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Statements of Changes in Shareh" sheetId="6" state="visible" r:id="rId6"/>
    <sheet xmlns:r="http://schemas.openxmlformats.org/officeDocument/2006/relationships" name="1. Organization of the Company " sheetId="7" state="visible" r:id="rId7"/>
    <sheet xmlns:r="http://schemas.openxmlformats.org/officeDocument/2006/relationships" name="2. Going Concern" sheetId="8" state="visible" r:id="rId8"/>
    <sheet xmlns:r="http://schemas.openxmlformats.org/officeDocument/2006/relationships" name="3. Revenue Recognition" sheetId="9" state="visible" r:id="rId9"/>
    <sheet xmlns:r="http://schemas.openxmlformats.org/officeDocument/2006/relationships" name="4. Loss per Share" sheetId="10" state="visible" r:id="rId10"/>
    <sheet xmlns:r="http://schemas.openxmlformats.org/officeDocument/2006/relationships" name="5. Fixed Assets" sheetId="11" state="visible" r:id="rId11"/>
    <sheet xmlns:r="http://schemas.openxmlformats.org/officeDocument/2006/relationships" name="6. Patent &amp; Patents Filings" sheetId="12" state="visible" r:id="rId12"/>
    <sheet xmlns:r="http://schemas.openxmlformats.org/officeDocument/2006/relationships" name="7. Debt" sheetId="13" state="visible" r:id="rId13"/>
    <sheet xmlns:r="http://schemas.openxmlformats.org/officeDocument/2006/relationships" name="8. Common Stock Issuances" sheetId="14" state="visible" r:id="rId14"/>
    <sheet xmlns:r="http://schemas.openxmlformats.org/officeDocument/2006/relationships" name="9. Option Issuances" sheetId="15" state="visible" r:id="rId15"/>
    <sheet xmlns:r="http://schemas.openxmlformats.org/officeDocument/2006/relationships" name="10. Fair Values of Financial In" sheetId="16" state="visible" r:id="rId16"/>
    <sheet xmlns:r="http://schemas.openxmlformats.org/officeDocument/2006/relationships" name="11. Commitment And Contingencie" sheetId="17" state="visible" r:id="rId17"/>
    <sheet xmlns:r="http://schemas.openxmlformats.org/officeDocument/2006/relationships" name="12. Litigation" sheetId="18" state="visible" r:id="rId18"/>
    <sheet xmlns:r="http://schemas.openxmlformats.org/officeDocument/2006/relationships" name="13. Concentrations of Credit" sheetId="19" state="visible" r:id="rId19"/>
    <sheet xmlns:r="http://schemas.openxmlformats.org/officeDocument/2006/relationships" name="14. Investments" sheetId="20" state="visible" r:id="rId20"/>
    <sheet xmlns:r="http://schemas.openxmlformats.org/officeDocument/2006/relationships" name="15. Related Party Transactions" sheetId="21" state="visible" r:id="rId21"/>
    <sheet xmlns:r="http://schemas.openxmlformats.org/officeDocument/2006/relationships" name="16. Income Taxes" sheetId="22" state="visible" r:id="rId22"/>
    <sheet xmlns:r="http://schemas.openxmlformats.org/officeDocument/2006/relationships" name="17. Non-Cash Transactions" sheetId="23" state="visible" r:id="rId23"/>
    <sheet xmlns:r="http://schemas.openxmlformats.org/officeDocument/2006/relationships" name="18. Subsequent Events" sheetId="24" state="visible" r:id="rId24"/>
    <sheet xmlns:r="http://schemas.openxmlformats.org/officeDocument/2006/relationships" name="1. Organization of the Compan_2" sheetId="25" state="visible" r:id="rId25"/>
    <sheet xmlns:r="http://schemas.openxmlformats.org/officeDocument/2006/relationships" name="1. Organization of the Compan_3" sheetId="26" state="visible" r:id="rId26"/>
    <sheet xmlns:r="http://schemas.openxmlformats.org/officeDocument/2006/relationships" name="3. Revenue Recognition (Tables)" sheetId="27" state="visible" r:id="rId27"/>
    <sheet xmlns:r="http://schemas.openxmlformats.org/officeDocument/2006/relationships" name="4. Loss per share (Tables)" sheetId="28" state="visible" r:id="rId28"/>
    <sheet xmlns:r="http://schemas.openxmlformats.org/officeDocument/2006/relationships" name="5. Fixed Assets (Tables)" sheetId="29" state="visible" r:id="rId29"/>
    <sheet xmlns:r="http://schemas.openxmlformats.org/officeDocument/2006/relationships" name="6. Patent &amp; Patents Filings (Ta" sheetId="30" state="visible" r:id="rId30"/>
    <sheet xmlns:r="http://schemas.openxmlformats.org/officeDocument/2006/relationships" name="7. Debt (Tables)" sheetId="31" state="visible" r:id="rId31"/>
    <sheet xmlns:r="http://schemas.openxmlformats.org/officeDocument/2006/relationships" name="9. Option Issuances (Tables)" sheetId="32" state="visible" r:id="rId32"/>
    <sheet xmlns:r="http://schemas.openxmlformats.org/officeDocument/2006/relationships" name="11. Commitments &amp; Contingencies" sheetId="33" state="visible" r:id="rId33"/>
    <sheet xmlns:r="http://schemas.openxmlformats.org/officeDocument/2006/relationships" name="16. Income Taxes (Tables)" sheetId="34" state="visible" r:id="rId34"/>
    <sheet xmlns:r="http://schemas.openxmlformats.org/officeDocument/2006/relationships" name="1. Organization of the Compan_4" sheetId="35" state="visible" r:id="rId35"/>
    <sheet xmlns:r="http://schemas.openxmlformats.org/officeDocument/2006/relationships" name="1. Organization of the Compan_5" sheetId="36" state="visible" r:id="rId36"/>
    <sheet xmlns:r="http://schemas.openxmlformats.org/officeDocument/2006/relationships" name="3. Revenue Recognition (Details" sheetId="37" state="visible" r:id="rId37"/>
    <sheet xmlns:r="http://schemas.openxmlformats.org/officeDocument/2006/relationships" name="4. Loss Per Share (Details)" sheetId="38" state="visible" r:id="rId38"/>
    <sheet xmlns:r="http://schemas.openxmlformats.org/officeDocument/2006/relationships" name="4. Loss Per Share (Details Narr" sheetId="39" state="visible" r:id="rId39"/>
    <sheet xmlns:r="http://schemas.openxmlformats.org/officeDocument/2006/relationships" name="5. Fixed Assets (Details)" sheetId="40" state="visible" r:id="rId40"/>
    <sheet xmlns:r="http://schemas.openxmlformats.org/officeDocument/2006/relationships" name="5. Fixed Assets (Details Narrat" sheetId="41" state="visible" r:id="rId41"/>
    <sheet xmlns:r="http://schemas.openxmlformats.org/officeDocument/2006/relationships" name="6. Patent &amp; Patents Filings (De" sheetId="42" state="visible" r:id="rId42"/>
    <sheet xmlns:r="http://schemas.openxmlformats.org/officeDocument/2006/relationships" name="6. Patent &amp; Patents Filings (_2" sheetId="43" state="visible" r:id="rId43"/>
    <sheet xmlns:r="http://schemas.openxmlformats.org/officeDocument/2006/relationships" name="7. Debt (Details)" sheetId="44" state="visible" r:id="rId44"/>
    <sheet xmlns:r="http://schemas.openxmlformats.org/officeDocument/2006/relationships" name="9. Option Issuances (Details)" sheetId="45" state="visible" r:id="rId45"/>
    <sheet xmlns:r="http://schemas.openxmlformats.org/officeDocument/2006/relationships" name="9. Option Issuances (Details 1)" sheetId="46" state="visible" r:id="rId46"/>
    <sheet xmlns:r="http://schemas.openxmlformats.org/officeDocument/2006/relationships" name="9. Option Issuances (Details Na" sheetId="47" state="visible" r:id="rId47"/>
    <sheet xmlns:r="http://schemas.openxmlformats.org/officeDocument/2006/relationships" name="11. Commitments &amp; Contingenci_2" sheetId="48" state="visible" r:id="rId48"/>
    <sheet xmlns:r="http://schemas.openxmlformats.org/officeDocument/2006/relationships" name="11. Commitments &amp; Contingenci_3" sheetId="49" state="visible" r:id="rId49"/>
    <sheet xmlns:r="http://schemas.openxmlformats.org/officeDocument/2006/relationships" name="11. Commitments &amp; Contingenci_4" sheetId="50" state="visible" r:id="rId50"/>
    <sheet xmlns:r="http://schemas.openxmlformats.org/officeDocument/2006/relationships" name="15. Related Party Transactions " sheetId="51" state="visible" r:id="rId51"/>
    <sheet xmlns:r="http://schemas.openxmlformats.org/officeDocument/2006/relationships" name="16. Income Taxes (Details)" sheetId="52" state="visible" r:id="rId52"/>
    <sheet xmlns:r="http://schemas.openxmlformats.org/officeDocument/2006/relationships" name="16. Income Taxes (Details 1)" sheetId="53" state="visible" r:id="rId53"/>
  </sheets>
  <definedNames/>
  <calcPr calcId="124519" fullCalcOnLoad="1"/>
</workbook>
</file>

<file path=xl/sharedStrings.xml><?xml version="1.0" encoding="utf-8"?>
<sst xmlns="http://schemas.openxmlformats.org/spreadsheetml/2006/main" uniqueCount="437">
  <si>
    <t>Document and Entity Information - USD ($)</t>
  </si>
  <si>
    <t>12 Months Ended</t>
  </si>
  <si>
    <t>Sep. 30, 2019</t>
  </si>
  <si>
    <t>Jan. 11, 2020</t>
  </si>
  <si>
    <t>Mar. 29, 2019</t>
  </si>
  <si>
    <t>Document and Entity Information:</t>
  </si>
  <si>
    <t>Entity Registrant Name</t>
  </si>
  <si>
    <t>AMERICAN CRYOSTEM Corp</t>
  </si>
  <si>
    <t>Document Type</t>
  </si>
  <si>
    <t>10-K</t>
  </si>
  <si>
    <t>Document Period End Date</t>
  </si>
  <si>
    <t>Sep. 30,
		2019</t>
  </si>
  <si>
    <t>Amendment Flag</t>
  </si>
  <si>
    <t>false</t>
  </si>
  <si>
    <t>Entity Central Index Key</t>
  </si>
  <si>
    <t>0001468679</t>
  </si>
  <si>
    <t>Current Fiscal Year End Date</t>
  </si>
  <si>
    <t>--09-30</t>
  </si>
  <si>
    <t>Entity Common Stock, Shares Outstanding</t>
  </si>
  <si>
    <t>Entity Public Float</t>
  </si>
  <si>
    <t>Entity Filer Category</t>
  </si>
  <si>
    <t>Non-accelerated Filer</t>
  </si>
  <si>
    <t>Entity Emerging Growth Company</t>
  </si>
  <si>
    <t>Entity Small Business</t>
  </si>
  <si>
    <t>true</t>
  </si>
  <si>
    <t>Entity Shell Company</t>
  </si>
  <si>
    <t>Entity Current Reporting Status</t>
  </si>
  <si>
    <t>Yes</t>
  </si>
  <si>
    <t>Entity Voluntary Filers</t>
  </si>
  <si>
    <t>No</t>
  </si>
  <si>
    <t>Entity Well-known Seasoned Issuer</t>
  </si>
  <si>
    <t>Document Fiscal Year Focus</t>
  </si>
  <si>
    <t>2019</t>
  </si>
  <si>
    <t>Document Fiscal Period Focus</t>
  </si>
  <si>
    <t>FY</t>
  </si>
  <si>
    <t>Balance Sheets - USD ($)</t>
  </si>
  <si>
    <t>Sep. 30, 2018</t>
  </si>
  <si>
    <t>Current Assets:</t>
  </si>
  <si>
    <t>Cash</t>
  </si>
  <si>
    <t>Accounts receivable - net of allowance for bad debt</t>
  </si>
  <si>
    <t>Other receivable</t>
  </si>
  <si>
    <t>Prepaid expenses</t>
  </si>
  <si>
    <t>Inventory</t>
  </si>
  <si>
    <t>Total Current Assets</t>
  </si>
  <si>
    <t>Other Assets:</t>
  </si>
  <si>
    <t>Investment in Autogenesis - at cost</t>
  </si>
  <si>
    <t>Investment in Baoxin - at cost</t>
  </si>
  <si>
    <t>Security deposit</t>
  </si>
  <si>
    <t>Patent and patents development - net of accumulated amortization</t>
  </si>
  <si>
    <t>Fixed assets - net of accumulated depreciation</t>
  </si>
  <si>
    <t>Total Assets</t>
  </si>
  <si>
    <t>Current Liabilities:</t>
  </si>
  <si>
    <t>Accounts payable &amp; accrued expenses</t>
  </si>
  <si>
    <t>Legal &amp; accounting payable</t>
  </si>
  <si>
    <t>Consultants payable</t>
  </si>
  <si>
    <t>Bridge notes payable</t>
  </si>
  <si>
    <t>Convertible notes payable</t>
  </si>
  <si>
    <t>Equipment lease payable</t>
  </si>
  <si>
    <t>Deferred revenues</t>
  </si>
  <si>
    <t>Total Current Liabilities</t>
  </si>
  <si>
    <t>Long Term Liabilities:</t>
  </si>
  <si>
    <t>Convertible notes payable - net of debt discount</t>
  </si>
  <si>
    <t>Accrued executive salaries</t>
  </si>
  <si>
    <t>Payable to related parties</t>
  </si>
  <si>
    <t>Total Liabilities</t>
  </si>
  <si>
    <t>Commitments &amp; contingencies</t>
  </si>
  <si>
    <t xml:space="preserve"> </t>
  </si>
  <si>
    <t>Shareholders' Deficit:</t>
  </si>
  <si>
    <t>Preferred Stock - $.0001 par value, 50,000,000 shares authorized, 0 shares issued and outstanding at September 30, 2019 and 2018</t>
  </si>
  <si>
    <t>Common Stock - $.001 par value, 300,000,000 shares authorized, 49,387,918 shares issued and outstanding at September 30, 2019 and 48,196,210 issued and outstanding at September 30, 2018</t>
  </si>
  <si>
    <t>Additional paid in capital</t>
  </si>
  <si>
    <t>Accumulated deficit</t>
  </si>
  <si>
    <t>Total Shareholders' Deficit</t>
  </si>
  <si>
    <t>Total Liabilities &amp; Shareholders' Deficit</t>
  </si>
  <si>
    <t>Balance Sheets (Parenthetical) - $ / shares</t>
  </si>
  <si>
    <t>Statement of Financial Position [Abstract]</t>
  </si>
  <si>
    <t>Preferred stock, par value</t>
  </si>
  <si>
    <t>$ .0001</t>
  </si>
  <si>
    <t>Preferred stock, authorized</t>
  </si>
  <si>
    <t>Preferred stock, shares issued</t>
  </si>
  <si>
    <t>Preferred stock, shares outstanding</t>
  </si>
  <si>
    <t>Common stock, par value</t>
  </si>
  <si>
    <t>Common stock, authorized</t>
  </si>
  <si>
    <t>Common stock, shares issued</t>
  </si>
  <si>
    <t>Common stock, shares outstanding</t>
  </si>
  <si>
    <t>Statements of Operations - USD ($)</t>
  </si>
  <si>
    <t>Income Statement [Abstract]</t>
  </si>
  <si>
    <t>Tissue storage &amp; processing</t>
  </si>
  <si>
    <t>Product sales</t>
  </si>
  <si>
    <t>Licensing fees and royalties</t>
  </si>
  <si>
    <t>Consulting fees</t>
  </si>
  <si>
    <t>Total Revenues</t>
  </si>
  <si>
    <t>Less: cost of revenues</t>
  </si>
  <si>
    <t>Gross Margin</t>
  </si>
  <si>
    <t>Operating Expenses</t>
  </si>
  <si>
    <t>Research &amp; development</t>
  </si>
  <si>
    <t>Laboratory expense</t>
  </si>
  <si>
    <t>Sales &amp; marketing</t>
  </si>
  <si>
    <t>Professional fees</t>
  </si>
  <si>
    <t>Stock compensation expense</t>
  </si>
  <si>
    <t>General &amp; administrative</t>
  </si>
  <si>
    <t>Total Operating Expenses</t>
  </si>
  <si>
    <t>Net Loss from Operations</t>
  </si>
  <si>
    <t>Other Income (Expenses):</t>
  </si>
  <si>
    <t>Interest income</t>
  </si>
  <si>
    <t>Exchange rate (loss)</t>
  </si>
  <si>
    <t>Gain/(loss) on settlement</t>
  </si>
  <si>
    <t>(Loss) on sale of assets</t>
  </si>
  <si>
    <t>Foreign taxes</t>
  </si>
  <si>
    <t>Penalties</t>
  </si>
  <si>
    <t>Interest expense</t>
  </si>
  <si>
    <t>Interest expense (beneficial conversion feature - debenture)</t>
  </si>
  <si>
    <t>Net Loss before Provision for Income Taxes</t>
  </si>
  <si>
    <t>Provision for income taxes</t>
  </si>
  <si>
    <t>Net Income (Loss)</t>
  </si>
  <si>
    <t>Basic &amp; Fully Diluted Net Income (Loss) per Common Share</t>
  </si>
  <si>
    <t>Weighted Average of Common Shares Outstanding - Basic &amp; fully diluted</t>
  </si>
  <si>
    <t>Statements of Cash Flows - USD ($)</t>
  </si>
  <si>
    <t>Operating Activities:</t>
  </si>
  <si>
    <t>Net Loss</t>
  </si>
  <si>
    <t>Adjustments to Reconcile Net Loss Items Not Requiring The use of Cash:</t>
  </si>
  <si>
    <t>Bad debt expense</t>
  </si>
  <si>
    <t>Interest paid with common stock</t>
  </si>
  <si>
    <t>Bill paid with common stock</t>
  </si>
  <si>
    <t>Loss on settlement of legal bill</t>
  </si>
  <si>
    <t>Stock compensation</t>
  </si>
  <si>
    <t>Depreciation &amp; amortization expense</t>
  </si>
  <si>
    <t>Interest expense - beneficial conversion feature</t>
  </si>
  <si>
    <t>Changes in Other Operating Assets and Liabilities:</t>
  </si>
  <si>
    <t>Accounts Receivable</t>
  </si>
  <si>
    <t>Other receivable- related parties</t>
  </si>
  <si>
    <t>Prepaid expense</t>
  </si>
  <si>
    <t>Investments</t>
  </si>
  <si>
    <t>Accounts payable and accrued expenses</t>
  </si>
  <si>
    <t>Salaries payable</t>
  </si>
  <si>
    <t>Deferred revenue</t>
  </si>
  <si>
    <t>Net cash used by operations</t>
  </si>
  <si>
    <t>Investing Activities:</t>
  </si>
  <si>
    <t>Patents development</t>
  </si>
  <si>
    <t>Investment in Baoxin</t>
  </si>
  <si>
    <t>Purchase of lab equipment &amp; furniture</t>
  </si>
  <si>
    <t>Net cash used by investing activities</t>
  </si>
  <si>
    <t>Financing Activities:</t>
  </si>
  <si>
    <t>Issuance of common shares</t>
  </si>
  <si>
    <t>Options exercised</t>
  </si>
  <si>
    <t>Issuance of convertible notes</t>
  </si>
  <si>
    <t>Proceeds from capital lease</t>
  </si>
  <si>
    <t>Pay down capital lease</t>
  </si>
  <si>
    <t>Payable to related party</t>
  </si>
  <si>
    <t>Net cash provided by financing activities</t>
  </si>
  <si>
    <t>Net change in cash</t>
  </si>
  <si>
    <t>Cash and equivalents, beginning of year</t>
  </si>
  <si>
    <t>Cash and equivalents, end of year</t>
  </si>
  <si>
    <t>Supplemental Disclosures of Cash Flow Information:</t>
  </si>
  <si>
    <t>Interest paid during the period</t>
  </si>
  <si>
    <t>Income taxes paid during the period</t>
  </si>
  <si>
    <t>Statements of Changes in Shareholder's Equity - USD ($)</t>
  </si>
  <si>
    <t>Common Stock</t>
  </si>
  <si>
    <t>Additional Paid-In Capital</t>
  </si>
  <si>
    <t>Accumulated Deficit</t>
  </si>
  <si>
    <t>Total</t>
  </si>
  <si>
    <t>Balance (in shares) at Sep. 30, 2017</t>
  </si>
  <si>
    <t>Balance at Sep. 30, 2017</t>
  </si>
  <si>
    <t>Convertible notes exercised (in shares)</t>
  </si>
  <si>
    <t>Convertible notes exercised</t>
  </si>
  <si>
    <t>Options exercised (in shares)</t>
  </si>
  <si>
    <t>Shares issued for services (in shares)</t>
  </si>
  <si>
    <t>Shares issued for services</t>
  </si>
  <si>
    <t>Shares issued to pay interest due (in shares)</t>
  </si>
  <si>
    <t>Shares issued to pay interest due</t>
  </si>
  <si>
    <t>Issued shares to pay legal bill (in shares)</t>
  </si>
  <si>
    <t>Issued shares to pay legal bill</t>
  </si>
  <si>
    <t>Issued convertible debenture</t>
  </si>
  <si>
    <t>Issuance of options</t>
  </si>
  <si>
    <t>Purchase prepaid rent (in shares)</t>
  </si>
  <si>
    <t>Purchase prepaid rent</t>
  </si>
  <si>
    <t>Purchase leasehold improvement (in shares)</t>
  </si>
  <si>
    <t>Purchase leasehold improvement</t>
  </si>
  <si>
    <t>Net loss</t>
  </si>
  <si>
    <t>Balance (in shares) at Sep. 30, 2018</t>
  </si>
  <si>
    <t>Balance at Sep. 30, 2018</t>
  </si>
  <si>
    <t>Issuance of common shares (in shares)</t>
  </si>
  <si>
    <t>Shares issued to pay bill (in shares)</t>
  </si>
  <si>
    <t>Shares issued to pay bill</t>
  </si>
  <si>
    <t>Issued convertible note - beneficial conversion feature</t>
  </si>
  <si>
    <t>Balance (in shares) at Sep. 30, 2019</t>
  </si>
  <si>
    <t>Balance at Sep. 30, 2019</t>
  </si>
  <si>
    <t>1. Organization of the Company and Significant Accounting Policies</t>
  </si>
  <si>
    <t>Organization, Consolidation and Presentation of Financial Statements [Abstract]</t>
  </si>
  <si>
    <t>Organization of the Company and Significant Accounting Policies</t>
  </si>
  <si>
    <t>American CryoStem Corporation (the “Company”)
is a publicly held corporation formed on March 13, 2009 in the state of Nevada as R&amp;A Productions Inc. (R&amp;A). In April 2011, R&amp;A purchased substantially
all the assets and liabilities of American CryoStem Corporation (ACS) a company formed in 1987, for 21 million shares of common
stock. ACS was deemed to be the accounting acquirer. At the date of the purchase, the former operations of R&amp;A were discontinued
and the name of the Company was changed to American CryoStem Corporation. The Company is in the business of collecting
adipose tissue, processing it to separate the adult stem cells, and preparing such stem cells for long-term storage. The process
allows individuals to preserve their stem cells for future personal use in cellular therapy. The adipose derived stem cells are
prepared and stored in their raw form without manipulation, bio-generation or the addition of biomarkers or other materials, making
them suitable for use in cellular treatments and therapies offered by existing and planned treatment centers worldwide. Individualized
collection and storage of adult stem cells provides personalized medicine solutions by making the patient’s own preserved
stem cells available for future cellular therapies. The Company has devoted a significant
amount of its time and resources to develop its technologies and intellectual property. These efforts have resulted in the development
of cell lines, cell culture medium and other laboratory products which the Company believes are suitable for licensing and distribution
by third parties. Additionally the Company has initiated a licensing program to license its technologies to laboratories currently
processing other types of biologic materials including cord blood and general blood banks. The Company closed its first licensing
agreement in 2014 and intends to pursue additional licensing partners in the future. The accompanying
consolidated financial statements include the accounts of American CryoStem Corporation and its wholly owned subsidiaries.
The Company’s subsidiaries are APAC CryoStem Limited, a Hong Kong company and APAC CryoStem (Shenzhen) Ltd. which were established
to support its licensing agreement and operations, and collect the licensing fees in Hong Kong and China. Currently Mr. Arnone
and Mr. Dudzinski serve as management and directors of both companies. All significant intercompany accounts and transactions have
been eliminated in the consolidation. Management believes all amounts have been adjusted properly. Accounting policies refer to specific
accounting principles and the methods of applying those principles to present fairly the company’s financial position and
results of operations in accordance with generally accepted accounting principles. The policies discussed below include those that
management has determined to be the most appropriate in preparing the company’s financial statements. Use of Estimates Cash Accounting
for Investments Research and Development
- Revenue Recognition Reclassification Advertising Bad Debt Expense Inventory Inventory was composed of Raw Materials
and Finished Goods, which was valued at $25,855 at September 30, 2019 and $33,698 at September 30, 2018. Long Lived Assets Fixed Assets
Office Equipment 5 years
Lab Equipment &amp; Furniture 7 years
Lab Software 5 years
Leasehold Improvements 15 years Income taxes - The Company follows the accounting requirements
associated with uncertainty in income taxes using the provisions of Financial Accounting Standards Board (FASB) ASC 740, Income
Taxes. Using that guidance, tax positions initially need to be recognized in the financial statements when it is more likely than
not the positions will be sustained upon examination by the tax authorities. It also provides guidance for derecognition, classification,
interest and penalties, accounting in interim periods, disclosure and transition. As of September 30, 2019 and September 30, 2018,
the Company has no uncertain tax positions that qualify for either recognition or disclosure in the financial statements. All
tax returns from fiscal years 2015 to 2018 are subject to IRS and State of New Jersey audit. Recently Issued Accounting Pronouncements In June 2016, the FASB issued ASU No.
2016-13 Financial Instruments-Credit Losses In February 2016, the FASB issued ASU
No. 2016-02 which supersedes ASC 840, Accounting for Leases In May 2014,
the FASB issued ASU No. 2014-09, Revenue from Contracts with Customers In
November 2018, the FASB issued ASU 2018-18, Clarifying the Interaction between Topic 808 and Topic 606. This new ASU applies to
companies that have collaborative arrangements, or agreements that involve two parties that actively participate in a joint operating
activity. We believe our contract with Baoxin falls under the collaborative arrangements guidance in (ASC 808). ASU 2018-18 is
effective for public companies for years beginning after December 15, 2019. The Company plans to implement ASU 2018-18 in Fiscal
2021 and is currently assessing the impact on its contracts.</t>
  </si>
  <si>
    <t>2. Going Concern</t>
  </si>
  <si>
    <t>Going Concern</t>
  </si>
  <si>
    <t>The accompanying consolidated financial
statements have been presented in accordance with generally accepted accounting principles in the U.S., which assume the continuity
of the Company as a going concern. However, the Company has incurred significant losses since its inception which raises substantial
doubt about the Company’s ability to continue as a going concern. Management has made this assessment for the period one
year from date of the issuance of this report. Management’s plans with regard to this matter are to continue to fund its
operations through fundraising activities in fiscal 2020 for future operations and business expansion.</t>
  </si>
  <si>
    <t>3. Revenue Recognition</t>
  </si>
  <si>
    <t>Revenue from Contract with Customer [Abstract]</t>
  </si>
  <si>
    <t>Revenue Recognition</t>
  </si>
  <si>
    <t>On October 1, 2019, we adopted ASC 606
applying the modified retrospective transition method to all contracts that were not completed as of October 1, 2019. Results for
reporting periods beginning after October 1, 2018 are presented under ASC 606, while prior period amounts are not adjusted and
continue to be reported under the accounting standards in effect for prior periods . Under ASC 606, we recognize revenue when
our customer obtains control of promised goods or services in an amount that reflects the consideration which we expect to receive
in exchange for those goods or services. To determine revenue recognition for arrangements that we determine are within the scope
of ASC 606, we perform the following five steps: a. Identify the contract(s) with a customer; b. Identify the performance obligations in the
contract; c. Determine the transaction price; d. Allocate the transaction price to the performance
obligations in the contract; and e. Recognize revenue when (or as) the
performance obligations are satisfied. We only apply the five step model to contracts
when it is probable that we will collect the consideration we are entitled to in exchange for the goods or services we transfer
to the customer. At contract inception, if the contract is determined to be within the scope of ASC 606, we assess the goods or
services promised within each contract, determine those that are performance obligations, and assess whether each promised good
or service is distinct. We then recognize as revenue the amount of the transaction price that is allocated to the respective performance
obligation when (or as) the performance obligation is satisfied. Our major sources of revenue during the
reporting periods were 1. Tissue Collection, Processing and Storage revenue from various customers; 2. Annual Storage Fees for
our ATGRAFT and ATCELL products, from customers who have had stored in our laboratory facility, along with former Bio-Life and
Cytori storage customers purchased by American CryoStem; 3. Licensing and other fees from Baoxin, Cell Source, CryoViva, Pepro-Tech
and Personal Cell Sciences; and 4. Products sales revenues from Baoxin and CryoViva. The adoption of ASC 606 did not have an impact
on the pattern or timing of recognition of our Tissue Processing, Storage Fees or Product Sales Revenue, since:
1. Tissue Collection, Processing &amp; Storage Revenue is recognized on the date the process is completed and stored in our facility.
2. Storage Fees are charged annually.
3. Licensing and other Fees - This is based on the passage of time and as the customer has access to the license. The Company reviewed and analyzed the contract with Baoxin. Management’s judgments are:
a. Baoxin qualifies as a customer since American CryoStem does not take significant risks or receive significant gains from the agreement.
b. The right to use the license does not have significant standalone functionality because consulting is required by American CryoStem in order for the customer to be able to use the license.
4. The majority of our Product Sales Revenue continues to be recognized when the customer takes control of the product. Revenue and Allowances The following table provides
information about Fees and Product Sales Revenue for the years ended September 30, 2019 and 2018.
Years Ended September 30
2019 2018
Licensing &amp; Other Fees
Baoxin $ 225,000 $ 400,000
Cell Source 43,333 40,000
Pepro-Tech — 5,659
CryoViva — 75,000
Personal Cell Sciences 1,424 3,360
Total $ 269,757 $ 524,019
Product Sales
Baoxin $ 19,683 $ 8,490
CryoViva 5,840 —
Total $ 25,523 $ 8,490 Performance Obligations At
contract inception, we assess the goods and services promised in our contracts and identify the performance obligations for each
promise to transfer to the customer goods or to provide the customer with a service that is distinct. To identify the performance
obligations, we consider all of the goods and services promised in the contract regardless of whether they are specifically stated
or are implied by customary business practices. We determined that the following distinct goods or services represent separate
performance obligations:
· ATGRAFT and ATCELL Customer Tissue Processing Fees
· ATGRAFT and ATCELL Customer Storage Fees
· Licensing and other Fees
· Supply of our Tissue Collection, Processing and Storage Products to Baoxin and CryoViva We principally sell our products to end
users, who have agreements with us to utilize our processing and storage technology. We provide processing and storage services
to individual customers. We charge Various fees for consulting services or licensing of our technologies; which includes processing
and storage agreements, arrangements with biotechnology processing facilities for the provision of our services within a limited
geographic area. For the customers that purchase our Tissue
Collection, Processing and Storage Products we transfer control at the point in time when the goods are shipped from our facility,
shipping costs are paid by the customer and these costs are not accrued when the related revenue is recognized. Variable Consideration Under ASC 606, we are required to make
estimates of the net sales price, including estimates of variable consideration (such as rebates and discounts) and recognize the
estimated amount as revenue when we transfer control of the product or provide the service to our customers. Variable Consideration
must be determined using either an “expected value” or a “most likely amount” method. At the current time
the Company does not offer rebates or discounts on our provision of ATGRAFT and ATCELL customer processing and storage fees; Licensing
and other Fees; and offer Tissue Collection, Processing and Storage products; therefore we have not made any provisions for variable
consideration related to discounts or rebates. Product Returns We only offer product returns in the event a
delivered product is found to be defective for which we offer replacement only. The Company has not had any product returned based
upon a defective product claim however return experience may change over time.</t>
  </si>
  <si>
    <t>4. Loss per Share</t>
  </si>
  <si>
    <t>Earnings Per Share [Abstract]</t>
  </si>
  <si>
    <t>Loss per Share</t>
  </si>
  <si>
    <t xml:space="preserve">The Company applies ASC 260, “Earnings
per Share” The Company had 8,761,500 and 13,941,500
shares of Common Stock issuable upon exercise of all outstanding stock options and warrants for Fiscal Years 2019 and 2018, respectively;
and, 2,134,784 and 1,680,237 shares issuable on the conversion of outstanding Convertible Notes for Fiscal Years 2019 and 2018,
respectively. Net Loss per share for the Fiscal Years is computed below:
2019 2018
Net Gain (Loss) $ (1,082,217 ) $ (1,490,512 )
Weighted average shares outstanding, basic and diluted 48,915,644 46,216,368
Basic &amp; fully diluted net loss per common share $ (0.02 ) $ (0.03 ) </t>
  </si>
  <si>
    <t>5. Fixed Assets</t>
  </si>
  <si>
    <t>Property, Plant and Equipment [Abstract]</t>
  </si>
  <si>
    <t>Fixed Assets</t>
  </si>
  <si>
    <t>The fixed assets accounts of the Company are comprised as follows:
September 30, 2019 September 30, 2018
Laboratory Equipment $ 386,579 $ 416,879
Laboratory Leasehold Improvements 110,286 84,608
Laboratory Furniture 1,841 1,841
Office Equipment 23,988 23,988
Office Leasehold Improvements 2,650 2,650
Office Furniture 1,812 1,812
Accumulated Depreciation (289,078 ) (287,071 )
Net Property and Equipment $ 238,078 $ 244,707 Depreciation expense for Fiscal
Years 2019 and 2018 is $26,675 and $21,644 respectively.</t>
  </si>
  <si>
    <t>6. Patent &amp; Patents Filings</t>
  </si>
  <si>
    <t>Finite-Lived Intangible Assets, Net [Abstract]</t>
  </si>
  <si>
    <t>Patent &amp; Patents Filings</t>
  </si>
  <si>
    <t>The patent and patents development are
recorded at cost and are being amortized on a straight line basis over a period of seventeen years. The company capitalizes Legal
and Administrative Fees incurred in the process of filing for its patents. The Company has only been amortizing the patents issued.
Amortization Expense for Fiscal Year 2019 was $5,327 and $5,337 for Fiscal 2018. Patents still in the application process
have not been amortized. The unamortized costs of patents in the application process are $288,882 for Fiscal 2019 and $291,027
for Fiscal 2018. Amortizable Patent Costs $96,000 at Fiscal Year Ended 2019 and $64,000 at Fiscal Year Ended 2018. The following
is the amortization expense for these patents for the next 5 years:
Fiscal 2020 $ 5,647
Fiscal 2021 $ 5,647
Fiscal 2020 $ 5,647
Fiscal 2020 $ 5,647
Fiscal 2020 $ 5,647 The following is a description of the Company’s
patent assets: On August 2, 2011, the Company was awarded
U.S. Patent No. US 7,989,205 B2, titled Cell Culture Media, Kits, and Methods of Use. The Patent is for cell culture media kits
for the support of primary culture of normal non-hematopoietic cells of mesodermal origin suitable for both research and clinical
applications. The Company filed and maintains a continuation (U.S. Serial No. 13/194,900) and additional claims were granted on
November 8, 2016 under patent Number 9,487,755. The Company filed an additional continuation on November 7, 2016 as part of our
overall patent strategy and to cover expanded modifications of the original patent grant, US Patent Application No. 15/344,805. On July 3, 2018, the Company was
awarded U. S. Patent No. US 10,014,079 B2 titled “Business Method for Collection, Cryogenic Storage and Distribution of
a Biologic Sample Material originally filed as US Serial No 13/702,304 filed June 6, 2011 with a priority date of June 6, 2010.
The patent covers the Company’s comprehensive business method for collecting, processing, cryogenic storage and distribution
of a biologic sample material. The Company has filed a continuation of the patent to cover addition claims and will file additional
Continuation in Part claims for improvements that it has developed since the original patent filing. The Company has filed the following additional
patents to extend its intellectual property to encompass additional aspects of the Company’s platform processing technologies.
To date the following additional patent filings have been made: A business method for Collection, Cryogenic
Storage and Distribution of a Biologic Sample Material US Serial No 13/702,304 filed June 6, 2011 with a priority date of June
6, 2010. Systems and Methods for the Digestion
of Adipose Tissue Samples Obtained from a Client for Cryopreservation U.S. Serial No. 13/646,647 filed October 5, 2012 with a priority
date of October 6, 2011. Compositions and Methods for Collecting,
Washing, Cryopreserving, Recovering and Return of Lipoaspirates to Physician for Autologous Adipose Transfer Procedures PCT/US13/44621
filed June 6, 2013 with a priority date of June 7, 2013. Additionally, this patent has been filed European Union Application No.
EPI3800847.9 and China Application No. 2013800391988. Stem Cell Based Therapeutic Devices and
Methods U.S. Serial No. 14/196,616 filed March 4, 2014 with a priority dated of March 10, 2013. Autologous Serum for Transport of Isolated
Stromal Vascular Fraction or Adipose Derived Stem Cells US Serial No. 14,250,338 filed in 2014 with a priority date of April 11,
2013. Human Serum for Cell Culture Medium for
Clinical Growth of Human Adipose Stromal Cells, International PCT filing PCT/US/68350 filed December 31, 2015 with a priority date
of December 31, 2014. During 2017 the Company extended the filing into China, the EU, India, Japan, the Kingdom of Saudi Arabia,
Canada and Mexico. Systems and Methods to Isolate and Expand
Stem Cells from Urine Provisional Application Number 62/335,426 Filed May 12, 2016.</t>
  </si>
  <si>
    <t>7. Debt</t>
  </si>
  <si>
    <t>Debt Disclosure [Abstract]</t>
  </si>
  <si>
    <t>Debt</t>
  </si>
  <si>
    <t>The following table describes the Company’s
debt outstanding as of September 30, 2019:
Debt Carrying Value Maturity Rate
Bridge Notes $ 226,500 Demand 8.00 %
Convertible Notes 40 cents $ 100,000 Fiscal 2020 8.00 %
Convertible Notes 35 cents $ 83,500 Demand 8.00 %
Convertible Notes 33 cents $ 150,000 Fiscal 2021 5.00 %
Convertible Notes 30 cents $ 45,000 Demand 8.00 %
Convertible Notes 20 cents $ 155,000 Demand 8.00 %
Convertible Notes 15 cents $ 40,000 Demand 8.00 %
Capital Lease $ 62,395 Fiscal 2021 14.00 % The convertible notes are exercisable
at any time and have exercise prices ranging from $0.15 to $0.40 with the amount of shares exercisable based on the face value
of the convertible note. The holders of the bridge notes also have an option to purchase shares of the Company at $0.05 per share
with the number of shares dependent upon the face value of the bridge note. As of the date of this report, 36,500 of these options
remain outstanding. On April 6, 2018, the Company issued
a debenture and received proceeds of $100,000. The debenture matures in March 2020 and has an exercise price of $.40 with interest
at 8%. The entire Carrying Value of $100,000 is due in March 2020. As a result of the issue, the Company
recognized interest expense of $100,000 as a beneficial conversion feature of the debenture which has been amortized over the life
of the note. The Interest Expense due to the Beneficial Conversion Feature for the Years Ended September 30, 2019 and 2018 were
$50,000 and $25,000. In April 2019, the Company issued debentures
and received proceeds of $150,000. The debentures mature in 2021 and have an exercise price of $.33 with interest at 5%. The entire
Carrying Value of $150,000 is due in Fiscal 2021. As a result of the issue, the Company
recognized interest expense of $61,364 as a beneficial conversion feature of the debenture which has been amortized over the life
of the note. The Interest Expense due to the Beneficial Conversion Feature for the Year Ended September 30, 2019 was $13,652.</t>
  </si>
  <si>
    <t>8. Common Stock Issuances</t>
  </si>
  <si>
    <t>Equity [Abstract]</t>
  </si>
  <si>
    <t>Common Stock Issuances</t>
  </si>
  <si>
    <t>During fiscal 2018, the Company issued
3,072,976 shares for Convertible Notes exercised at a value of $540,500. The share prices for these conversions were determined
from the convertible note agreements. During fiscal 2018, the Company issued
1,145,000 shares for Options exercised at a value of $165,500. The share prices for these option exercises were determined from
the option grants. During fiscal 2018, the Company issued
80,000 shares to consultants for services rendered valued at $64,050. The share prices were determined by the market price on the
date the shares were issued. During fiscal 2018, the Company issued
118,461 shares to pay interest due to holders of the bridge notes and convertible notes. The value of the interest paid was $62,232.
The share prices were determined by the aggregate market price for the week in which the shares were issued. During fiscal 2018, the Company issued
219,290 shares to pay an outstanding legal bill. The shares issued were valued at $186,396. The share prices were determined by
the market price on the date the shares were issued. During fiscal 2018, the Company issued
35,013 shares to build a “clean room” at the laboratory. The shares issued were valued at $33,262. The share prices
were determined by the market price on the date the shares were issued. During fiscal 2018, the Company issued
115,890 for nine months of rent from May 2018 through January 2019. The shares issued were valued at $110,096. The share prices
were determined by the market price on the date the shares were issued. During fiscal 2019, the Company issued
950,003 shares and received $280,000. The share prices were determined by agreement with the purchasers, based upon the current
market price less a discount for purchasing restricted securities. During fiscal 2019, the Company issued
50,000 shares to a consultant for services rendered valued at $25,000. The share price used was the market value price per share
on the date issued. During fiscal 2019, the Company issued
91,706 shares to pay interest due to holders of the bridge notes and convertible notes. The value of the interest paid was $50,391.
The share prices were determined by the aggregate market price for the week in which the shares were issued. During fiscal 2019, the Company issued
100,000 shares to pay an outstanding consulting bill. The shares issued were valued at $27,500. The share prices were determined
by agreement with the consultant based on the value of the services provided.</t>
  </si>
  <si>
    <t>9. Option Issuances</t>
  </si>
  <si>
    <t>Share-based Payment Arrangement [Abstract]</t>
  </si>
  <si>
    <t>Option Issuances</t>
  </si>
  <si>
    <t>The Company applies ASC 718, “Accounting
for Stock-Based Compensation” to account for its option issues. Accordingly, all options granted are recorded at fair value
using a generally accepted option pricing model at the date of the grant. The Company uses the Black-Sholes option pricing model
to measure the fair values of its option grants. For purposes of determining the option values at issuance, the fair value of each
option granted is measured at the date of the grant by the option pricing model using the parameters of the volatility of the Company’s
share prices and the risk free interest rate. The intrinsic value of the shares underlying the options is zero. The Company normally
issues options to its key personnel and consultants at the end of each fiscal year or as may be included in retainer or employment
agreements. The Company prepares an option agreement for each option grant that includes the date of the grant, the vesting schedule,
the expiration date and other terms of the granted options. The Company’s option plan calls for the immediate expiration
and cancellation of the granted options in the event of the termination of employment or the contract associated with the original
option grant except for certain circumstances including retirement or disability. The Company’s method for exercising
options is to require delivery of the executed option agreement with the payment of the option price to the Company by the option
holder. Upon receipt and confirmation of payment of the exercise price by Company management, the Company prepares board minutes
and instructs the transfer agent to issue the requisite number of shares underlying the option exercise. Using the Black-Sholes
valuation method, the Company issued options and recorded salaries and consulting expenses of $549,588 in fiscal year 2018. The
Company did not issue any options for Fiscal Year 2019. The fair value of the options issued
in Fiscal 2018 was calculated using the following assumptions:
2018
Dividend yield 0.00 %
Risk free interest rate 1.95 %
Volatility 217.20 %
Share Price $ 0.94
Term in Years 5 The following is a summary of common
stock options outstanding at September 30, 2019:
Amount Exercise Price Range Weighted Average Exercise Price Weighted Average Remaining Term (Years)
Outstanding at September 30, 2017 14,776,500 $0.05 - $0.40 $ 0.25 2.75
Granted 500,000 $0.01
Exercised (1,145,000 ) $0.01 - $0.40
Expired (1,825,000 ) $0.15 - $0.40
Forfeited —
Outstanding at September 30, 2018 12,306,500 $0.05 - $0.40 $ 0.26 2.31
Granted —
Exercised —
Expired (3,220,000 ) $0.25 - $0.35
Forfeited (325,000 ) $0.20 - $0.40
Outstanding at September 30, 2019 8,761,500 $0.05 - $0.40 $ 0.26 1.85 All outstanding stock options at September
30, 2019 are vested and exercisable.</t>
  </si>
  <si>
    <t>10. Fair Values of Financial Instruments</t>
  </si>
  <si>
    <t>Fair Value Disclosures [Abstract]</t>
  </si>
  <si>
    <t>Fair Values of Financial Instruments</t>
  </si>
  <si>
    <t xml:space="preserve">Fair Value Measurements under generally
accepted accounting principles clarifies the principle that fair value should be based on the assumptions market participants would
use when pricing an asset or liability and establishes a fair value hierarchy that prioritizes the information used to develop
those assumptions. Under the standard, fair value measurements are separately disclosed by level within the fair value hierarchy
as follows: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 Unobservable inputs to the
valuation methodology that are significant to the measurement of fair value of assets or liabilitie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The Company
valued Accounts Receivable, Bridge Notes and Convertible Notes at cost. Financial instruments’ carrying value approximates
fair value. Stock Options are valued using level 3 of the fair value hierarchy. </t>
  </si>
  <si>
    <t>11. Commitment And Contingencies</t>
  </si>
  <si>
    <t>Commitments and Contingencies Disclosure [Abstract]</t>
  </si>
  <si>
    <t>Commitments &amp; Contingencies</t>
  </si>
  <si>
    <t xml:space="preserve">The Company was committed to a non-cancelable
lease for 1,628 square feet lab space in South Brunswick, New Jersey for a rent of $5,343 per month. On May 1, 2018, the Company expanded
its laboratory facilities by leasing an additional 722 square feet for a Clean Room. For the nine months from May 1, 2018 to January
2019, the rent increased to $7,732 per month. The Company paid for 50% of the rent for the nine month period by issuing shares
of common stock to the landlord. The least was amended for six months
from February 1, 2019 to July 31, 2019: for a rent of $7,732 per month. The Company continued on a month to month basis for August
1 to September 30, 2019 at a rent of $7,732 per month. The lease was amended again, reducing
the amount of space by 1,628 square feet. The current terms are 722 square feet of laboratory space from October 1, 2019 to March
31, 2020 for a rent of $2,389 per month. Total minimum lease payments under this
lease are $14,334 for Fiscal 2020. These remaining lease payments are due
in cash. The Company also leases office space
in Eatontown, New Jersey. The lease term is from May 1, 2018 to April 30, 2021 for $2,650 per month. Minimum payments for this
lease are as follows:
2020 31,800
2021 18,550
Total minimum lease payments $50,350 Rent Expense was $158,047 for Fiscal 2019 and $148,261 for Fiscal
2018. The Company entered into a capital lease for lab equipment in 2018.
The minimum lease payments due on the capital lease are as follows.
2020 42,235
2021 28,157
Total minimum lease payments $ 70,392
Less amounts representing interest (7,997)
Present value of net minimum lease payments $ 62,395 Depreciation expense for the leased equipment
for Fiscal 2019 was $18,362 and $6,094 for Fiscal 2018. </t>
  </si>
  <si>
    <t>12. Litigation</t>
  </si>
  <si>
    <t>Litigation</t>
  </si>
  <si>
    <t>On August 5, 2019, the Company was served
with a civil complaint by Focus Search Group, LLC in Massachusetts. The complaint made claims for certain consulting fees due totaling
approximately $61,000. The matter was resolved by settlement between the two parties. There is no other litigation or anticipated
litigation as of the date of these financial statements. Legal Expenses are expensed as incurred.</t>
  </si>
  <si>
    <t>13. Concentrations of Credit</t>
  </si>
  <si>
    <t>Risks and Uncertainties [Abstract]</t>
  </si>
  <si>
    <t>Concentrations of Credit</t>
  </si>
  <si>
    <t xml:space="preserve">The Company received approximately 91% of its
revenues in Fiscal 2019 from three clients, Baoxin, Cell Source and Cryoviva; and approximately 83% in Fiscal 2018 from two clients,
Cells on Ice and Baoxin. The Company also had accounts receivable from Baoxin of $328,154 at September 30, 2019 and $208,490 at
September 30, 2018. The Company’s accounts receivable from
non-US countries was approximately 96% for Fiscal 2019 and 96% for Fiscal 2018. The Company received approximately 86% of its revenues
in Fiscal 2019 and 47% of its revenues in Fiscal 2018 from non-US countries. </t>
  </si>
  <si>
    <t>14. Investments</t>
  </si>
  <si>
    <t>Investments [Abstract]</t>
  </si>
  <si>
    <t>During fiscal year 2014, the Company
invested $1,000 in a joint venture. The joint venture is called Autogenesis Corporation and was incorporated in the state of Florida.
The Company and its two chief executives own 50% of Autogenesis. Autogenesis was formed for the purpose of developing a wound healing
protocol. The Company has no further obligations to Autogenesis and the joint venture is responsible for its own funding. Autogenesis
has no material business operations since its inception. For Fiscal 2019 the Company has written off its investment in Autogenesis. During
the first quarter of 2018, the Company invested $300,000 in Baoxin Ltd., a Chinese company that is involved in tissue storage and
processing in Baoxin, China. Baoxin is not a publically traded corporation and the investment is carried at cost at September
30, 2019 and 2018. The Company annually reviews its investments for impairment. After reviewing recent investment transactions
of Baoxin, the Company has determined that no impairment of its investment is necessary for Fiscal 2019. Baoxin will develop, own and operate
multiple laboratory/treatment/training facilities in China using the American CryoStem’s intellectual property. American
CryoStem has received an upfront fee of $300,000 USD and a 5 year minimum annual guarantee of $500,000 USD per year from Baoxin.
Additionally, as part of the transaction American CryoStem has invested $300,000 into Baoxin to obtain 5% minority equity in Baoxin
(China) and an option to acquire up to a 20% equity ownership interest in its Regenerative Medicine Center in Hong Kong (HK). The
short term goals are to set up two additional GMO grade adipose tissue processing and storage facilities in Beijing and Shanghai
to cover the need of the whole China region, and a proper education facility in China to promote the use of ATGRAFT as a more natural
dermal filler over artificial fillers.</t>
  </si>
  <si>
    <t>15. Related Party Transactions</t>
  </si>
  <si>
    <t>Related Party Transactions [Abstract]</t>
  </si>
  <si>
    <t>Related Party Transactions</t>
  </si>
  <si>
    <t>The Company was indebted to a company
that is majority owned by the Company’s two officers in the amount of $205,355 for Fiscal 2019 and $107,189 for Fiscal 2018.
The advances are unsecured, and carry no interest rate and are collectible at the discretion of the company’s two officers/directors.
The officers/directors do not anticipate collecting this in Fiscal 2020. The Company was indebted to a company
that is wholly owned by the Company’s Chief Executive Officer $3,080 for Fiscal 2019 and $1,831 for Fiscal 2018. The advances
are unsecured, carry no interest rate and are collectible at the discretion of the company’s two officers/directors. The
balance due at September 30, 2019 has been paid in full. The Company was indebted to the
Company’s Chief Executive Officer in the amount of $5,165 for Fiscal 2019. The advances are unsecured, and carry no
interest rate and are collectible at the discretion of the company’s two officers/directors. The balance due at
September 30, 2019 of $5,165 was paid in full in Fiscal 2020. The company paid Mr. Arnone consulting
fees of $5,000 in Fiscal 2019 and $59,500 in Fiscal 2018. The company paid Mr. Dudzinski consulting fees of $5,000 in Fiscal 2019
and $59,500 in Fiscal 2018.</t>
  </si>
  <si>
    <t>16. Income Taxes</t>
  </si>
  <si>
    <t>Income Tax Disclosure [Abstract]</t>
  </si>
  <si>
    <t>Income Taxes</t>
  </si>
  <si>
    <t>Provision for income taxes is comprised of the following:
Sept 30, 2019 Sept 30, 2018
Net loss before provision for income taxes $ (1,082,217 ) $ (1,490,512 )
Current tax expense:
Federal $ 0 $ 0
State 0 0
Total $ 0 $ 0
Less deferred tax benefit:
Tax loss carry forwards $ (8,111,635 ) $ (7,029,418 )
Allowance for recoverability 8,111,635 7,029,418
Provision for income taxes $ 0 $ 0 A reconciliation of provision for income taxes at the statutory rate to provision for income taxes at the Company’s effective tax rate is as follows:
Statutory U.S. federal rate 21.0 % 24.5 %
Statutory state and local income tax 10 % 10 %
Less allowance for tax recoverability -31.0 % -34.5 %
Effective rate 0 % 0 % The effective tax rate for the years
ended September 30, 2019 and 2018 required the recording of any impact of the Tax Cuts and Jobs Act (the “Tax Act”),
enacted on December 22, 2017 by the U.S. government. The Tax Act made broad and complex changes to the U.S. tax code that affect
our fiscal years ended September 30, 2019 and 2018, including, but not limited to, (1) reducing the U.S. federal corporate tax
rate and (2) requiring a one-time transition tax on certain un-repatriated earnings of foreign subsidiaries that is payable over
eight years. The Tax Act reduced the federal corporate
tax rate to 21.0% effective January 1, 2018. In accordance with Section 15 of the Internal Revenue Code, we will utilize a blended
rate of 24.5% for our fiscal 2018 tax year, by applying a prorated percentage of the number of days prior to and subsequent to
the January 1, 2018 effective date. For Fiscal 2019, we used the new federal corporate rate of 21.0%. The Deemed Repatriation Transition Tax
(the “Transition Tax”) is a tax on previously untaxed accumulated earnings and profits (“E&amp;P”) of certain
of our foreign subsidiaries. Since there were no accumulated earnings and profits in 2018, we determined that the “Transition
Tax” did not affect the Company. We have no “Transition Tax liability” for Fiscal 2019.</t>
  </si>
  <si>
    <t>17. Non-Cash Transactions</t>
  </si>
  <si>
    <t>Non-cash Transactions</t>
  </si>
  <si>
    <t>Non-Cash Transactions</t>
  </si>
  <si>
    <t>As an addendum to the consolidated statements
of cash flows, the following non-cash transactions occurred in fiscal years 2019 and 2018: The Company issued shares of common stock
to pay legal bills valued at $186,396 in Fiscal 2018. The company entered into a Capital Lease
to purchase equipment in Fiscal 2018. The balance due on the lease is $70,392. The Company issued shares of common stock
for the conversion of notes in the amount of $540,500 in Fiscal 2018. The Company issued common stock in Fiscal
2018 to build a “Clean Room” at the Laboratory Facility valued at $33,262.</t>
  </si>
  <si>
    <t>18. Subsequent Events</t>
  </si>
  <si>
    <t>Subsequent Events [Abstract]</t>
  </si>
  <si>
    <t>Subsequent Events</t>
  </si>
  <si>
    <t xml:space="preserve">The Company has made a review of material subsequent
events from September 30, 2019 through the date of issuance of this report. On
October 3, 2019 the Company closed a new investment from JSJ Investments in the form of a convertible note. The note is for a principal
amount of $168,000 plus 10% interest and is convertible at the rate of $0.48 per share for the initial 180 days and at a 30% discount
to the average of the three lowest trading prices during the 10 trading days prior to the date of conversion and is subject to
standard equitable adjustment for stock splits, stock dividends, or rights offering by the Company relating to the Company’s
securities or the securities of any subsidiary of the Company, combinations, recapitalization, reclassifications, extraordinary
distributions and similar events. On
December 13, 2019 an investor purchased 500,000 shares of common stock at $0.20 per share for a total investment of $100,000. On December
27, 2019 two investors purchased 375,000 shares of common stock at $0.20 per share for a total investment of $75,000. </t>
  </si>
  <si>
    <t>1. Organization of the Company and Significant Accounting Policies (Policies)</t>
  </si>
  <si>
    <t>Use of Estimates</t>
  </si>
  <si>
    <t>Accounting for Investments</t>
  </si>
  <si>
    <t>Accounting
for Investments</t>
  </si>
  <si>
    <t>Research and Development</t>
  </si>
  <si>
    <t xml:space="preserve">Research and Development
- </t>
  </si>
  <si>
    <t xml:space="preserve">Revenue Recognition </t>
  </si>
  <si>
    <t>Reclassification</t>
  </si>
  <si>
    <t>Advertising</t>
  </si>
  <si>
    <t xml:space="preserve">Advertising </t>
  </si>
  <si>
    <t>Bad Debt Expense</t>
  </si>
  <si>
    <t>Inventory Inventory was composed of Raw Materials
and Finished Goods, which was valued at $25,855 at September 30, 2019 and $33,698 at September 30, 2018.</t>
  </si>
  <si>
    <t>Long Lived Assets</t>
  </si>
  <si>
    <t xml:space="preserve">Fixed Assets
Office Equipment 5 years
Lab Equipment &amp; Furniture 7 years
Lab Software 5 years
Leasehold Improvements 15 years </t>
  </si>
  <si>
    <t>Income taxes</t>
  </si>
  <si>
    <t xml:space="preserve">Income taxes - The Company follows the accounting requirements
associated with uncertainty in income taxes using the provisions of Financial Accounting Standards Board (FASB) ASC 740, Income
Taxes. Using that guidance, tax positions initially need to be recognized in the financial statements when it is more likely than
not the positions will be sustained upon examination by the tax authorities. It also provides guidance for derecognition, classification,
interest and penalties, accounting in interim periods, disclosure and transition. As of September 30, 2019 and September 30, 2018,
the Company has no uncertain tax positions that qualify for either recognition or disclosure in the financial statements. All tax
returns from fiscal years 2015 to 2018 are subject to IRS and State of New Jersey audit. </t>
  </si>
  <si>
    <t>Recently Issued Accounting Pronouncements</t>
  </si>
  <si>
    <t>Recently Issued Accounting Pronouncements In June 2016, the FASB issued ASU No.
2016-13 Financial Instruments-Credit Losses In February 2016, the FASB issued ASU
No. 2016-02 which supersedes ASC 840, Accounting for Leases In May 2014,
the FASB issued ASU No. 2014-09, Revenue from Contracts with Customers In
November 2018, the FASB issued ASU 2018-18, Clarifying the Interaction between Topic 808 and Topic 606. This new ASU applies to
companies that have collaborative arrangements, or agreements that involve two parties that actively participate in a joint operating
activity. We believe our contract with Baoxin falls under the collaborative arrangements guidance in (ASC 808). ASU 2018-18 is
effective for public companies for years beginning after December 15, 2019. The Company plans to implement ASU 2018-18 in Fiscal
2021 and is currently assessing the impact on its contracts.</t>
  </si>
  <si>
    <t>1. Organization of the Company and Significant Accounting Policies (Tables)</t>
  </si>
  <si>
    <t>Schedule of estimated useful life of the assets</t>
  </si>
  <si>
    <t xml:space="preserve">Office Equipment 5 years
Lab Equipment &amp; Furniture 7 years
Lab Software 5 years
Leasehold Improvements 15 years </t>
  </si>
  <si>
    <t>3. Revenue Recognition (Tables)</t>
  </si>
  <si>
    <t>Schedule of revenues</t>
  </si>
  <si>
    <t xml:space="preserve">Years Ended September 30
2019 2018
Licensing &amp; Other Fees
Baoxin $ 225,000 $ 400,000
Cell Source 43,333 40,000
Pepro-Tech — 5,659
CryoViva — 75,000
Personal Cell Sciences 1,424 3,360
Total $ 269,757 $ 524,019
Product Sales
Baoxin $ 19,683 $ 8,490
CryoViva 5,840 —
Total $ 25,523 $ 8,490 </t>
  </si>
  <si>
    <t>4. Loss per share (Tables)</t>
  </si>
  <si>
    <t>Schedule of computation of net loss per share</t>
  </si>
  <si>
    <t>2019 2018
Net Gain (Loss) $ (1,082,217 ) $ (1,490,512 )
Weighted average shares outstanding, basic and diluted 48,915,644 46,216,368
Basic &amp; fully diluted net loss per common share $ (0.02 ) $ (0.03 )</t>
  </si>
  <si>
    <t>5. Fixed Assets (Tables)</t>
  </si>
  <si>
    <t>Schedule of summary of fixed assets</t>
  </si>
  <si>
    <t xml:space="preserve">September 30, 2019 September 30, 2018
Laboratory Equipment $ 386,579 $ 416,879
Laboratory Leasehold Improvements 110,286 84,608
Laboratory Furniture 1,841 1,841
Office Equipment 23,988 23,988
Office Leasehold Improvements 2,650 2,650
Office Furniture 1,812 1,812
Accumulated Depreciation (289,078 ) (287,071 )
Net Property and Equipment $ 238,078 $ 244,707 </t>
  </si>
  <si>
    <t>6. Patent &amp; Patents Filings (Tables)</t>
  </si>
  <si>
    <t>Schedule of patent amortization</t>
  </si>
  <si>
    <t xml:space="preserve">Fiscal 2020 $ 5,647
Fiscal 2021 $ 5,647
Fiscal 2020 $ 5,647
Fiscal 2020 $ 5,647
Fiscal 2020 $ 5,647 </t>
  </si>
  <si>
    <t>7. Debt (Tables)</t>
  </si>
  <si>
    <t>Schedule of debt outstanding</t>
  </si>
  <si>
    <t>Debt Carrying Value Maturity Rate
Bridge Notes $ 226,500 Demand 8.00 %
Convertible Notes 40 cents $ 100,000 Fiscal 2020 8.00 %
Convertible Notes 35 cents $ 83,500 Demand 8.00 %
Convertible Notes 33 cents $ 150,000 Fiscal 2021 5.00 %
Convertible Notes 30 cents $ 45,000 Demand 8.00 %
Convertible Notes 20 cents $ 155,000 Demand 8.00 %
Convertible Notes 15 cents $ 40,000 Demand 8.00 %
Capital Lease $ 62,395 Fiscal 2021 14.00 %</t>
  </si>
  <si>
    <t>9. Option Issuances (Tables)</t>
  </si>
  <si>
    <t>Assumptions</t>
  </si>
  <si>
    <t xml:space="preserve">2018
Dividend yield 0.00 %
Risk free interest rate 1.95 %
Volatility 217.20 %
Share Price $ 0.94
Term in Years 5 </t>
  </si>
  <si>
    <t>Schedule of summary of common stock options outstanding</t>
  </si>
  <si>
    <t xml:space="preserve">Amount Exercise Price Range Weighted Average Exercise Price Weighted Average Remaining Term (Years)
Outstanding at September 30, 2017 14,776,500 $0.05 - $0.40 $ 0.25 2.75
Granted 500,000 $0.01
Exercised (1,145,000 ) $0.01 - $0.40
Expired (1,825,000 ) $0.15 - $0.40
Forfeited —
Outstanding at September 30, 2018 12,306,500 $0.05 - $0.40 $ 0.26 2.31
Granted —
Exercised —
Expired (3,220,000 ) $0.25 - $0.35
Forfeited (325,000 ) $0.20 - $0.40
Outstanding at September 30, 2019 8,761,500 $0.05 - $0.40 $ 0.26 1.85 </t>
  </si>
  <si>
    <t>11. Commitments &amp; Contingencies (Tables)</t>
  </si>
  <si>
    <t>Minimum operating lease payments</t>
  </si>
  <si>
    <t xml:space="preserve">2020 31,800
2021 18,550
Total minimum lease payments $50,350 </t>
  </si>
  <si>
    <t>Minimum capital lease payments</t>
  </si>
  <si>
    <t xml:space="preserve">2020 42,235
2021 28,157
Total minimum lease payments $ 70,392
Less amounts representing interest (7,997)
Present value of net minimum lease payments $ 62,395 </t>
  </si>
  <si>
    <t>16. Income Taxes (Tables)</t>
  </si>
  <si>
    <t xml:space="preserve">Sept 30, 2019 Sept 30, 2018
Net loss before provision for income taxes $ (1,082,217 ) $ (1,490,512 )
Current tax expense:
Federal $ 0 $ 0
State 0 0
Total $ 0 $ 0
Less deferred tax benefit:
Tax loss carry forwards $ (8,111,635 ) $ (7,029,418 )
Allowance for recoverability 8,111,635 7,029,418
Provision for income taxes $ 0 $ 0 </t>
  </si>
  <si>
    <t>Income tax reconciliation</t>
  </si>
  <si>
    <t>Statutory U.S. federal rate 21.0 % 24.5 %
Statutory state and local income tax 10 % 10 %
Less allowance for tax recoverability -31.0 % -34.5 %
Effective rate 0 % 0 %</t>
  </si>
  <si>
    <t>1. Organization of the Company and Significant Accounting Policies (Details)</t>
  </si>
  <si>
    <t>Office Equipment</t>
  </si>
  <si>
    <t>Estimated useful life of assets</t>
  </si>
  <si>
    <t>5 years</t>
  </si>
  <si>
    <t>Lab Equipment and Furniture</t>
  </si>
  <si>
    <t>7 years</t>
  </si>
  <si>
    <t>Lab Software</t>
  </si>
  <si>
    <t>Leasehold Improvements</t>
  </si>
  <si>
    <t>15 years</t>
  </si>
  <si>
    <t>1. Organization of the Company and Significant Accounting Policies - Summary of estimated useful life  (Details Narrative) - USD ($)</t>
  </si>
  <si>
    <t>Advertising costs</t>
  </si>
  <si>
    <t>Bad debt reserve</t>
  </si>
  <si>
    <t>3. Revenue Recognition (Details) - USD ($)</t>
  </si>
  <si>
    <t>Licensing &amp; other fees</t>
  </si>
  <si>
    <t>Baoxin</t>
  </si>
  <si>
    <t>Cell Source</t>
  </si>
  <si>
    <t>Pepro-Tech</t>
  </si>
  <si>
    <t>CryoViva</t>
  </si>
  <si>
    <t>Personal Cell Sciences</t>
  </si>
  <si>
    <t>4. Loss Per Share (Details) - USD ($)</t>
  </si>
  <si>
    <t>Net (gain) loss</t>
  </si>
  <si>
    <t>Weighted average shares outstanding, basic and diluted</t>
  </si>
  <si>
    <t>Basic &amp; fully diluted net loss per common share</t>
  </si>
  <si>
    <t>4. Loss Per Share (Details Narrative) - shares</t>
  </si>
  <si>
    <t>Stock Options and Warrants</t>
  </si>
  <si>
    <t>Shares excluded from computation of earnings per share</t>
  </si>
  <si>
    <t>Convertible Notes</t>
  </si>
  <si>
    <t>5. Fixed Assets (Details) - USD ($)</t>
  </si>
  <si>
    <t>Accumulated depreciation</t>
  </si>
  <si>
    <t>Fixed assets, net</t>
  </si>
  <si>
    <t>Laboratory Equipment</t>
  </si>
  <si>
    <t>Fixed assets, gross</t>
  </si>
  <si>
    <t>Laboratory Leasehold Improvements</t>
  </si>
  <si>
    <t>Laboratory Furniture</t>
  </si>
  <si>
    <t>Office Leasehold Improvements</t>
  </si>
  <si>
    <t>Office Furniture</t>
  </si>
  <si>
    <t>5. Fixed Assets (Details Narrative) - USD ($)</t>
  </si>
  <si>
    <t>Depreciation expense</t>
  </si>
  <si>
    <t>6. Patent &amp; Patents Filings (Details)</t>
  </si>
  <si>
    <t>Sep. 30, 2019USD ($)</t>
  </si>
  <si>
    <t>2020</t>
  </si>
  <si>
    <t>2021</t>
  </si>
  <si>
    <t>2022</t>
  </si>
  <si>
    <t>2023</t>
  </si>
  <si>
    <t>2024</t>
  </si>
  <si>
    <t>6. Patent &amp; Patents Filings (Details Narrative) - USD ($)</t>
  </si>
  <si>
    <t>Amortization expense</t>
  </si>
  <si>
    <t>Unamortized costs of patents</t>
  </si>
  <si>
    <t>Amortizable patent costs</t>
  </si>
  <si>
    <t>7. Debt (Details)</t>
  </si>
  <si>
    <t>Bridge Notes</t>
  </si>
  <si>
    <t>Carrying value</t>
  </si>
  <si>
    <t>Maturity</t>
  </si>
  <si>
    <t>Demand</t>
  </si>
  <si>
    <t>Rate</t>
  </si>
  <si>
    <t>8.00%</t>
  </si>
  <si>
    <t>Fiscal 2020</t>
  </si>
  <si>
    <t>Fiscal 2021</t>
  </si>
  <si>
    <t>5.00%</t>
  </si>
  <si>
    <t>Capital Lease</t>
  </si>
  <si>
    <t>14.00%</t>
  </si>
  <si>
    <t>9. Option Issuances (Details)</t>
  </si>
  <si>
    <t>Sep. 30, 2018$ / shares</t>
  </si>
  <si>
    <t>Dividend yield</t>
  </si>
  <si>
    <t>0.00%</t>
  </si>
  <si>
    <t>Risk free interest rate</t>
  </si>
  <si>
    <t>1.95%</t>
  </si>
  <si>
    <t>Volatility</t>
  </si>
  <si>
    <t>217.20%</t>
  </si>
  <si>
    <t>Share price</t>
  </si>
  <si>
    <t>Term in years</t>
  </si>
  <si>
    <t>9. Option Issuances (Details 1) - $ / shares</t>
  </si>
  <si>
    <t>Number of options outstanding, beginning</t>
  </si>
  <si>
    <t>Number of options granted</t>
  </si>
  <si>
    <t>Number of options exercised</t>
  </si>
  <si>
    <t>Number of options expired</t>
  </si>
  <si>
    <t>Number of options forfeited</t>
  </si>
  <si>
    <t>Number of options outstanding, ending</t>
  </si>
  <si>
    <t>Range of exercise price options outstanding, beginning</t>
  </si>
  <si>
    <t>$0.05 - $0.40</t>
  </si>
  <si>
    <t>Range of exercise price options granted</t>
  </si>
  <si>
    <t>$0.01</t>
  </si>
  <si>
    <t>Range of exercise price options exercised</t>
  </si>
  <si>
    <t>$0.01 - $0.40</t>
  </si>
  <si>
    <t>Range of exercise price options expired</t>
  </si>
  <si>
    <t>$0.25 - $0.35</t>
  </si>
  <si>
    <t>Range of exercise price options forfeited</t>
  </si>
  <si>
    <t>$0.20 - $0.40</t>
  </si>
  <si>
    <t>Range of exercise price options outstanding, ending</t>
  </si>
  <si>
    <t>Weighted average exercise price outstanding, beginning</t>
  </si>
  <si>
    <t>Weighted average exercise price outstanding, ending</t>
  </si>
  <si>
    <t>$ .26</t>
  </si>
  <si>
    <t>Weighted average remaining term, beginning</t>
  </si>
  <si>
    <t>2 years 3 months 22 days</t>
  </si>
  <si>
    <t>2 years 9 months</t>
  </si>
  <si>
    <t>Weighted average remaining term, ending</t>
  </si>
  <si>
    <t>1 year 10 months 6 days</t>
  </si>
  <si>
    <t>9. Option Issuances (Details Narrative)</t>
  </si>
  <si>
    <t>Sep. 30, 2018USD ($)</t>
  </si>
  <si>
    <t>Salaries and consulting expense</t>
  </si>
  <si>
    <t>11. Commitments &amp; Contingencies (Details) - Eatontown</t>
  </si>
  <si>
    <t>Total minimum lease payments</t>
  </si>
  <si>
    <t>11. Commitments &amp; Contingencies (Details 1)</t>
  </si>
  <si>
    <t>Less amounts representing interest</t>
  </si>
  <si>
    <t>Present value of net minimum lease payments</t>
  </si>
  <si>
    <t>11. Commitments &amp; Contingencies (Details Narrative) - USD ($)</t>
  </si>
  <si>
    <t>Rent expense</t>
  </si>
  <si>
    <t>Depreciation of leased equipment</t>
  </si>
  <si>
    <t>15. Related Party Transactions (Details Narrative) - USD ($)</t>
  </si>
  <si>
    <t>Due to related parties</t>
  </si>
  <si>
    <t>Mr. Arnone</t>
  </si>
  <si>
    <t>Mr. Dudzinski</t>
  </si>
  <si>
    <t>16. Income Taxes (Details) - USD ($)</t>
  </si>
  <si>
    <t>Net loss before provision for income taxes</t>
  </si>
  <si>
    <t>Current:</t>
  </si>
  <si>
    <t>Federal</t>
  </si>
  <si>
    <t>State</t>
  </si>
  <si>
    <t>Total Current</t>
  </si>
  <si>
    <t>Less Deferred Tax Benefit:</t>
  </si>
  <si>
    <t>Tax loss carryforwards</t>
  </si>
  <si>
    <t>Allowance for recoverability</t>
  </si>
  <si>
    <t>16. Income Taxes (Details 1)</t>
  </si>
  <si>
    <t>Statutory U.S. federal rate</t>
  </si>
  <si>
    <t>21.00%</t>
  </si>
  <si>
    <t>24.50%</t>
  </si>
  <si>
    <t>Statutory state and local income tax</t>
  </si>
  <si>
    <t>10.00%</t>
  </si>
  <si>
    <t>Less allowance for tax carryforward</t>
  </si>
  <si>
    <t>(31.00%)</t>
  </si>
  <si>
    <t>(34.50%)</t>
  </si>
  <si>
    <t>Effective rate</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C10" s="5" t="n">
        <v>50262918</v>
      </c>
    </row>
    <row r="11" spans="1:4">
      <c r="A11" s="4" t="s">
        <v>19</v>
      </c>
      <c r="D11" s="6" t="n">
        <v>21730683</v>
      </c>
    </row>
    <row r="12" spans="1:4">
      <c r="A12" s="4" t="s">
        <v>20</v>
      </c>
      <c r="B12" s="4" t="s">
        <v>21</v>
      </c>
    </row>
    <row r="13" spans="1:4">
      <c r="A13" s="4" t="s">
        <v>22</v>
      </c>
      <c r="B13" s="4" t="s">
        <v>13</v>
      </c>
    </row>
    <row r="14" spans="1:4">
      <c r="A14" s="4" t="s">
        <v>23</v>
      </c>
      <c r="B14" s="4" t="s">
        <v>24</v>
      </c>
    </row>
    <row r="15" spans="1:4">
      <c r="A15" s="4" t="s">
        <v>25</v>
      </c>
      <c r="B15" s="4" t="s">
        <v>13</v>
      </c>
    </row>
    <row r="16" spans="1:4">
      <c r="A16" s="4" t="s">
        <v>26</v>
      </c>
      <c r="B16" s="4" t="s">
        <v>27</v>
      </c>
    </row>
    <row r="17" spans="1:4">
      <c r="A17" s="4" t="s">
        <v>28</v>
      </c>
      <c r="B17" s="4" t="s">
        <v>29</v>
      </c>
    </row>
    <row r="18" spans="1:4">
      <c r="A18" s="4" t="s">
        <v>30</v>
      </c>
      <c r="B18" s="4" t="s">
        <v>29</v>
      </c>
    </row>
    <row r="19" spans="1:4">
      <c r="A19" s="4" t="s">
        <v>31</v>
      </c>
      <c r="B19" s="4" t="s">
        <v>32</v>
      </c>
    </row>
    <row r="20" spans="1:4">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30</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23800</v>
      </c>
      <c r="C3" s="6" t="n">
        <v>68320</v>
      </c>
    </row>
    <row r="4" spans="1:3">
      <c r="A4" s="4" t="s">
        <v>39</v>
      </c>
      <c r="B4" s="5" t="n">
        <v>330154</v>
      </c>
      <c r="C4" s="5" t="n">
        <v>217318</v>
      </c>
    </row>
    <row r="5" spans="1:3">
      <c r="A5" s="4" t="s">
        <v>40</v>
      </c>
      <c r="B5" s="5" t="n">
        <v>0</v>
      </c>
      <c r="C5" s="5" t="n">
        <v>790</v>
      </c>
    </row>
    <row r="6" spans="1:3">
      <c r="A6" s="4" t="s">
        <v>41</v>
      </c>
      <c r="B6" s="5" t="n">
        <v>0</v>
      </c>
      <c r="C6" s="5" t="n">
        <v>48931</v>
      </c>
    </row>
    <row r="7" spans="1:3">
      <c r="A7" s="4" t="s">
        <v>42</v>
      </c>
      <c r="B7" s="5" t="n">
        <v>25855</v>
      </c>
      <c r="C7" s="5" t="n">
        <v>33698</v>
      </c>
    </row>
    <row r="8" spans="1:3">
      <c r="A8" s="4" t="s">
        <v>43</v>
      </c>
      <c r="B8" s="5" t="n">
        <v>379809</v>
      </c>
      <c r="C8" s="5" t="n">
        <v>369057</v>
      </c>
    </row>
    <row r="9" spans="1:3">
      <c r="A9" s="3" t="s">
        <v>44</v>
      </c>
    </row>
    <row r="10" spans="1:3">
      <c r="A10" s="4" t="s">
        <v>40</v>
      </c>
      <c r="B10" s="5" t="n">
        <v>0</v>
      </c>
      <c r="C10" s="5" t="n">
        <v>159</v>
      </c>
    </row>
    <row r="11" spans="1:3">
      <c r="A11" s="4" t="s">
        <v>45</v>
      </c>
      <c r="B11" s="5" t="n">
        <v>0</v>
      </c>
      <c r="C11" s="5" t="n">
        <v>1000</v>
      </c>
    </row>
    <row r="12" spans="1:3">
      <c r="A12" s="4" t="s">
        <v>46</v>
      </c>
      <c r="B12" s="5" t="n">
        <v>300000</v>
      </c>
      <c r="C12" s="5" t="n">
        <v>300000</v>
      </c>
    </row>
    <row r="13" spans="1:3">
      <c r="A13" s="4" t="s">
        <v>47</v>
      </c>
      <c r="B13" s="5" t="n">
        <v>13540</v>
      </c>
      <c r="C13" s="5" t="n">
        <v>13540</v>
      </c>
    </row>
    <row r="14" spans="1:3">
      <c r="A14" s="4" t="s">
        <v>48</v>
      </c>
      <c r="B14" s="5" t="n">
        <v>362490</v>
      </c>
      <c r="C14" s="5" t="n">
        <v>337962</v>
      </c>
    </row>
    <row r="15" spans="1:3">
      <c r="A15" s="4" t="s">
        <v>49</v>
      </c>
      <c r="B15" s="5" t="n">
        <v>238078</v>
      </c>
      <c r="C15" s="5" t="n">
        <v>244707</v>
      </c>
    </row>
    <row r="16" spans="1:3">
      <c r="A16" s="4" t="s">
        <v>50</v>
      </c>
      <c r="B16" s="5" t="n">
        <v>1293917</v>
      </c>
      <c r="C16" s="5" t="n">
        <v>1266425</v>
      </c>
    </row>
    <row r="17" spans="1:3">
      <c r="A17" s="3" t="s">
        <v>51</v>
      </c>
    </row>
    <row r="18" spans="1:3">
      <c r="A18" s="4" t="s">
        <v>52</v>
      </c>
      <c r="B18" s="5" t="n">
        <v>321738</v>
      </c>
      <c r="C18" s="5" t="n">
        <v>307214</v>
      </c>
    </row>
    <row r="19" spans="1:3">
      <c r="A19" s="4" t="s">
        <v>53</v>
      </c>
      <c r="B19" s="5" t="n">
        <v>97235</v>
      </c>
      <c r="C19" s="5" t="n">
        <v>65561</v>
      </c>
    </row>
    <row r="20" spans="1:3">
      <c r="A20" s="4" t="s">
        <v>54</v>
      </c>
      <c r="B20" s="5" t="n">
        <v>189227</v>
      </c>
      <c r="C20" s="5" t="n">
        <v>131667</v>
      </c>
    </row>
    <row r="21" spans="1:3">
      <c r="A21" s="4" t="s">
        <v>55</v>
      </c>
      <c r="B21" s="5" t="n">
        <v>226500</v>
      </c>
      <c r="C21" s="5" t="n">
        <v>226500</v>
      </c>
    </row>
    <row r="22" spans="1:3">
      <c r="A22" s="4" t="s">
        <v>56</v>
      </c>
      <c r="B22" s="5" t="n">
        <v>398500</v>
      </c>
      <c r="C22" s="5" t="n">
        <v>323500</v>
      </c>
    </row>
    <row r="23" spans="1:3">
      <c r="A23" s="4" t="s">
        <v>57</v>
      </c>
      <c r="B23" s="5" t="n">
        <v>35673</v>
      </c>
      <c r="C23" s="5" t="n">
        <v>31001</v>
      </c>
    </row>
    <row r="24" spans="1:3">
      <c r="A24" s="4" t="s">
        <v>58</v>
      </c>
      <c r="B24" s="5" t="n">
        <v>23333</v>
      </c>
      <c r="C24" s="5" t="n">
        <v>26667</v>
      </c>
    </row>
    <row r="25" spans="1:3">
      <c r="A25" s="4" t="s">
        <v>59</v>
      </c>
      <c r="B25" s="5" t="n">
        <v>1292206</v>
      </c>
      <c r="C25" s="5" t="n">
        <v>1112110</v>
      </c>
    </row>
    <row r="26" spans="1:3">
      <c r="A26" s="3" t="s">
        <v>60</v>
      </c>
    </row>
    <row r="27" spans="1:3">
      <c r="A27" s="4" t="s">
        <v>61</v>
      </c>
      <c r="B27" s="5" t="n">
        <v>102288</v>
      </c>
      <c r="C27" s="5" t="n">
        <v>25000</v>
      </c>
    </row>
    <row r="28" spans="1:3">
      <c r="A28" s="4" t="s">
        <v>57</v>
      </c>
      <c r="B28" s="5" t="n">
        <v>26722</v>
      </c>
      <c r="C28" s="5" t="n">
        <v>62386</v>
      </c>
    </row>
    <row r="29" spans="1:3">
      <c r="A29" s="4" t="s">
        <v>62</v>
      </c>
      <c r="B29" s="5" t="n">
        <v>900186</v>
      </c>
      <c r="C29" s="5" t="n">
        <v>660186</v>
      </c>
    </row>
    <row r="30" spans="1:3">
      <c r="A30" s="4" t="s">
        <v>63</v>
      </c>
      <c r="B30" s="5" t="n">
        <v>210520</v>
      </c>
      <c r="C30" s="5" t="n">
        <v>107189</v>
      </c>
    </row>
    <row r="31" spans="1:3">
      <c r="A31" s="4" t="s">
        <v>64</v>
      </c>
      <c r="B31" s="5" t="n">
        <v>2531922</v>
      </c>
      <c r="C31" s="5" t="n">
        <v>1966871</v>
      </c>
    </row>
    <row r="32" spans="1:3">
      <c r="A32" s="4" t="s">
        <v>65</v>
      </c>
      <c r="B32" s="4" t="s">
        <v>66</v>
      </c>
      <c r="C32" s="4" t="s">
        <v>66</v>
      </c>
    </row>
    <row r="33" spans="1:3">
      <c r="A33" s="3" t="s">
        <v>67</v>
      </c>
    </row>
    <row r="34" spans="1:3">
      <c r="A34" s="4" t="s">
        <v>68</v>
      </c>
      <c r="B34" s="5" t="n">
        <v>0</v>
      </c>
      <c r="C34" s="5" t="n">
        <v>0</v>
      </c>
    </row>
    <row r="35" spans="1:3">
      <c r="A35" s="4" t="s">
        <v>69</v>
      </c>
      <c r="B35" s="5" t="n">
        <v>49389</v>
      </c>
      <c r="C35" s="5" t="n">
        <v>48197</v>
      </c>
    </row>
    <row r="36" spans="1:3">
      <c r="A36" s="4" t="s">
        <v>70</v>
      </c>
      <c r="B36" s="5" t="n">
        <v>13931500</v>
      </c>
      <c r="C36" s="5" t="n">
        <v>13388034</v>
      </c>
    </row>
    <row r="37" spans="1:3">
      <c r="A37" s="4" t="s">
        <v>71</v>
      </c>
      <c r="B37" s="5" t="n">
        <v>-15218894</v>
      </c>
      <c r="C37" s="5" t="n">
        <v>-14136677</v>
      </c>
    </row>
    <row r="38" spans="1:3">
      <c r="A38" s="4" t="s">
        <v>72</v>
      </c>
      <c r="B38" s="5" t="n">
        <v>-1238005</v>
      </c>
      <c r="C38" s="5" t="n">
        <v>-700446</v>
      </c>
    </row>
    <row r="39" spans="1:3">
      <c r="A39" s="4" t="s">
        <v>73</v>
      </c>
      <c r="B39" s="6" t="n">
        <v>1293917</v>
      </c>
      <c r="C39" s="6" t="n">
        <v>12664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7</v>
      </c>
      <c r="B1" s="2" t="s">
        <v>1</v>
      </c>
    </row>
    <row r="2" spans="1:2">
      <c r="B2" s="2" t="s">
        <v>2</v>
      </c>
    </row>
    <row r="3" spans="1:2">
      <c r="A3" s="3" t="s">
        <v>238</v>
      </c>
    </row>
    <row r="4" spans="1:2">
      <c r="A4" s="4" t="s">
        <v>132</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88</v>
      </c>
    </row>
    <row r="4" spans="1:2">
      <c r="A4" s="4" t="s">
        <v>257</v>
      </c>
      <c r="B4" s="4" t="s">
        <v>257</v>
      </c>
    </row>
    <row r="5" spans="1:2">
      <c r="A5" s="4" t="s">
        <v>38</v>
      </c>
      <c r="B5" s="4" t="s">
        <v>38</v>
      </c>
    </row>
    <row r="6" spans="1:2">
      <c r="A6" s="4" t="s">
        <v>258</v>
      </c>
      <c r="B6" s="4" t="s">
        <v>259</v>
      </c>
    </row>
    <row r="7" spans="1:2">
      <c r="A7" s="4" t="s">
        <v>260</v>
      </c>
      <c r="B7" s="4" t="s">
        <v>261</v>
      </c>
    </row>
    <row r="8" spans="1:2">
      <c r="A8" s="4" t="s">
        <v>196</v>
      </c>
      <c r="B8" s="4" t="s">
        <v>262</v>
      </c>
    </row>
    <row r="9" spans="1:2">
      <c r="A9" s="4" t="s">
        <v>263</v>
      </c>
      <c r="B9" s="4" t="s">
        <v>263</v>
      </c>
    </row>
    <row r="10" spans="1:2">
      <c r="A10" s="4" t="s">
        <v>264</v>
      </c>
      <c r="B10" s="4" t="s">
        <v>265</v>
      </c>
    </row>
    <row r="11" spans="1:2">
      <c r="A11" s="4" t="s">
        <v>266</v>
      </c>
      <c r="B11" s="4" t="s">
        <v>266</v>
      </c>
    </row>
    <row r="12" spans="1:2">
      <c r="A12" s="4" t="s">
        <v>42</v>
      </c>
      <c r="B12" s="4" t="s">
        <v>267</v>
      </c>
    </row>
    <row r="13" spans="1:2">
      <c r="A13" s="4" t="s">
        <v>268</v>
      </c>
      <c r="B13" s="4" t="s">
        <v>268</v>
      </c>
    </row>
    <row r="14" spans="1:2">
      <c r="A14" s="4" t="s">
        <v>204</v>
      </c>
      <c r="B14" s="4" t="s">
        <v>269</v>
      </c>
    </row>
    <row r="15" spans="1:2">
      <c r="A15" s="4" t="s">
        <v>270</v>
      </c>
      <c r="B15" s="4" t="s">
        <v>271</v>
      </c>
    </row>
    <row r="16" spans="1:2">
      <c r="A16" s="4" t="s">
        <v>272</v>
      </c>
      <c r="B16"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88</v>
      </c>
    </row>
    <row r="4" spans="1:2">
      <c r="A4" s="4" t="s">
        <v>275</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7</v>
      </c>
      <c r="B1" s="2" t="s">
        <v>1</v>
      </c>
    </row>
    <row r="2" spans="1:2">
      <c r="B2" s="2" t="s">
        <v>2</v>
      </c>
    </row>
    <row r="3" spans="1:2">
      <c r="A3" s="3" t="s">
        <v>195</v>
      </c>
    </row>
    <row r="4" spans="1:2">
      <c r="A4" s="4" t="s">
        <v>278</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0</v>
      </c>
      <c r="B1" s="2" t="s">
        <v>1</v>
      </c>
    </row>
    <row r="2" spans="1:2">
      <c r="B2" s="2" t="s">
        <v>2</v>
      </c>
    </row>
    <row r="3" spans="1:2">
      <c r="A3" s="3" t="s">
        <v>199</v>
      </c>
    </row>
    <row r="4" spans="1:2">
      <c r="A4" s="4" t="s">
        <v>281</v>
      </c>
      <c r="B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3</v>
      </c>
      <c r="B1" s="2" t="s">
        <v>1</v>
      </c>
    </row>
    <row r="2" spans="1:2">
      <c r="B2" s="2" t="s">
        <v>2</v>
      </c>
    </row>
    <row r="3" spans="1:2">
      <c r="A3" s="3" t="s">
        <v>203</v>
      </c>
    </row>
    <row r="4" spans="1:2">
      <c r="A4" s="4" t="s">
        <v>284</v>
      </c>
      <c r="B4"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74</v>
      </c>
      <c r="B1" s="2" t="s">
        <v>2</v>
      </c>
      <c r="C1" s="2" t="s">
        <v>36</v>
      </c>
    </row>
    <row r="2" spans="1:3">
      <c r="A2" s="3" t="s">
        <v>75</v>
      </c>
    </row>
    <row r="3" spans="1:3">
      <c r="A3" s="4" t="s">
        <v>76</v>
      </c>
      <c r="B3" s="4" t="s">
        <v>77</v>
      </c>
      <c r="C3" s="7" t="n">
        <v>0.0001</v>
      </c>
    </row>
    <row r="4" spans="1:3">
      <c r="A4" s="4" t="s">
        <v>78</v>
      </c>
      <c r="B4" s="5" t="n">
        <v>50000000</v>
      </c>
      <c r="C4" s="5" t="n">
        <v>50000000</v>
      </c>
    </row>
    <row r="5" spans="1:3">
      <c r="A5" s="4" t="s">
        <v>79</v>
      </c>
      <c r="B5" s="5" t="n">
        <v>0</v>
      </c>
      <c r="C5" s="5" t="n">
        <v>0</v>
      </c>
    </row>
    <row r="6" spans="1:3">
      <c r="A6" s="4" t="s">
        <v>80</v>
      </c>
      <c r="B6" s="5" t="n">
        <v>0</v>
      </c>
      <c r="C6" s="5" t="n">
        <v>0</v>
      </c>
    </row>
    <row r="7" spans="1:3">
      <c r="A7" s="4" t="s">
        <v>81</v>
      </c>
      <c r="B7" s="8" t="n">
        <v>0.001</v>
      </c>
      <c r="C7" s="8" t="n">
        <v>0.001</v>
      </c>
    </row>
    <row r="8" spans="1:3">
      <c r="A8" s="4" t="s">
        <v>82</v>
      </c>
      <c r="B8" s="5" t="n">
        <v>300000000</v>
      </c>
      <c r="C8" s="5" t="n">
        <v>300000000</v>
      </c>
    </row>
    <row r="9" spans="1:3">
      <c r="A9" s="4" t="s">
        <v>83</v>
      </c>
      <c r="B9" s="5" t="n">
        <v>49387918</v>
      </c>
      <c r="C9" s="5" t="n">
        <v>48196210</v>
      </c>
    </row>
    <row r="10" spans="1:3">
      <c r="A10" s="4" t="s">
        <v>84</v>
      </c>
      <c r="B10" s="5" t="n">
        <v>49387918</v>
      </c>
      <c r="C10" s="5" t="n">
        <v>481962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6</v>
      </c>
      <c r="B1" s="2" t="s">
        <v>1</v>
      </c>
    </row>
    <row r="2" spans="1:2">
      <c r="B2" s="2" t="s">
        <v>2</v>
      </c>
    </row>
    <row r="3" spans="1:2">
      <c r="A3" s="3" t="s">
        <v>207</v>
      </c>
    </row>
    <row r="4" spans="1:2">
      <c r="A4" s="4" t="s">
        <v>287</v>
      </c>
      <c r="B4"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9</v>
      </c>
      <c r="B1" s="2" t="s">
        <v>1</v>
      </c>
    </row>
    <row r="2" spans="1:2">
      <c r="B2" s="2" t="s">
        <v>2</v>
      </c>
    </row>
    <row r="3" spans="1:2">
      <c r="A3" s="3" t="s">
        <v>211</v>
      </c>
    </row>
    <row r="4" spans="1:2">
      <c r="A4" s="4" t="s">
        <v>290</v>
      </c>
      <c r="B4"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92</v>
      </c>
      <c r="B1" s="2" t="s">
        <v>1</v>
      </c>
    </row>
    <row r="2" spans="1:2">
      <c r="B2" s="2" t="s">
        <v>2</v>
      </c>
    </row>
    <row r="3" spans="1:2">
      <c r="A3" s="3" t="s">
        <v>219</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97</v>
      </c>
      <c r="B1" s="2" t="s">
        <v>1</v>
      </c>
    </row>
    <row r="2" spans="1:2">
      <c r="B2" s="2" t="s">
        <v>2</v>
      </c>
    </row>
    <row r="3" spans="1:2">
      <c r="A3" s="3" t="s">
        <v>227</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302</v>
      </c>
      <c r="B1" s="2" t="s">
        <v>1</v>
      </c>
    </row>
    <row r="2" spans="1:2">
      <c r="B2" s="2" t="s">
        <v>2</v>
      </c>
    </row>
    <row r="3" spans="1:2">
      <c r="A3" s="3" t="s">
        <v>245</v>
      </c>
    </row>
    <row r="4" spans="1:2">
      <c r="A4" s="4" t="s">
        <v>113</v>
      </c>
      <c r="B4" s="4" t="s">
        <v>303</v>
      </c>
    </row>
    <row r="5" spans="1:2">
      <c r="A5" s="4" t="s">
        <v>304</v>
      </c>
      <c r="B5"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16"/>
  </cols>
  <sheetData>
    <row r="1" spans="1:2">
      <c r="A1" s="1" t="s">
        <v>306</v>
      </c>
      <c r="B1" s="2" t="s">
        <v>1</v>
      </c>
    </row>
    <row r="2" spans="1:2">
      <c r="B2" s="2" t="s">
        <v>2</v>
      </c>
    </row>
    <row r="3" spans="1:2">
      <c r="A3" s="4" t="s">
        <v>307</v>
      </c>
    </row>
    <row r="4" spans="1:2">
      <c r="A4" s="4" t="s">
        <v>308</v>
      </c>
      <c r="B4" s="4" t="s">
        <v>309</v>
      </c>
    </row>
    <row r="5" spans="1:2">
      <c r="A5" s="4" t="s">
        <v>310</v>
      </c>
    </row>
    <row r="6" spans="1:2">
      <c r="A6" s="4" t="s">
        <v>308</v>
      </c>
      <c r="B6" s="4" t="s">
        <v>311</v>
      </c>
    </row>
    <row r="7" spans="1:2">
      <c r="A7" s="4" t="s">
        <v>312</v>
      </c>
    </row>
    <row r="8" spans="1:2">
      <c r="A8" s="4" t="s">
        <v>308</v>
      </c>
      <c r="B8" s="4" t="s">
        <v>309</v>
      </c>
    </row>
    <row r="9" spans="1:2">
      <c r="A9" s="4" t="s">
        <v>313</v>
      </c>
    </row>
    <row r="10" spans="1:2">
      <c r="A10" s="4" t="s">
        <v>308</v>
      </c>
      <c r="B10"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5</v>
      </c>
      <c r="B1" s="2" t="s">
        <v>1</v>
      </c>
    </row>
    <row r="2" spans="1:3">
      <c r="B2" s="2" t="s">
        <v>2</v>
      </c>
      <c r="C2" s="2" t="s">
        <v>36</v>
      </c>
    </row>
    <row r="3" spans="1:3">
      <c r="A3" s="3" t="s">
        <v>188</v>
      </c>
    </row>
    <row r="4" spans="1:3">
      <c r="A4" s="4" t="s">
        <v>316</v>
      </c>
      <c r="B4" s="6" t="n">
        <v>998</v>
      </c>
      <c r="C4" s="6" t="n">
        <v>5100</v>
      </c>
    </row>
    <row r="5" spans="1:3">
      <c r="A5" s="4" t="s">
        <v>317</v>
      </c>
      <c r="B5" s="5" t="n">
        <v>10865</v>
      </c>
      <c r="C5" s="5" t="n">
        <v>0</v>
      </c>
    </row>
    <row r="6" spans="1:3">
      <c r="A6" s="4" t="s">
        <v>42</v>
      </c>
      <c r="B6" s="6" t="n">
        <v>25855</v>
      </c>
      <c r="C6" s="6" t="n">
        <v>3369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318</v>
      </c>
      <c r="B1" s="2" t="s">
        <v>1</v>
      </c>
    </row>
    <row r="2" spans="1:3">
      <c r="B2" s="2" t="s">
        <v>2</v>
      </c>
      <c r="C2" s="2" t="s">
        <v>36</v>
      </c>
    </row>
    <row r="3" spans="1:3">
      <c r="A3" s="4" t="s">
        <v>319</v>
      </c>
      <c r="B3" s="6" t="n">
        <v>269757</v>
      </c>
      <c r="C3" s="6" t="n">
        <v>524019</v>
      </c>
    </row>
    <row r="4" spans="1:3">
      <c r="A4" s="4" t="s">
        <v>88</v>
      </c>
      <c r="B4" s="5" t="n">
        <v>25523</v>
      </c>
      <c r="C4" s="5" t="n">
        <v>8490</v>
      </c>
    </row>
    <row r="5" spans="1:3">
      <c r="A5" s="4" t="s">
        <v>320</v>
      </c>
    </row>
    <row r="6" spans="1:3">
      <c r="A6" s="4" t="s">
        <v>319</v>
      </c>
      <c r="B6" s="5" t="n">
        <v>225000</v>
      </c>
      <c r="C6" s="5" t="n">
        <v>400000</v>
      </c>
    </row>
    <row r="7" spans="1:3">
      <c r="A7" s="4" t="s">
        <v>88</v>
      </c>
      <c r="B7" s="5" t="n">
        <v>19683</v>
      </c>
      <c r="C7" s="5" t="n">
        <v>8490</v>
      </c>
    </row>
    <row r="8" spans="1:3">
      <c r="A8" s="4" t="s">
        <v>321</v>
      </c>
    </row>
    <row r="9" spans="1:3">
      <c r="A9" s="4" t="s">
        <v>319</v>
      </c>
      <c r="B9" s="5" t="n">
        <v>43333</v>
      </c>
      <c r="C9" s="5" t="n">
        <v>40000</v>
      </c>
    </row>
    <row r="10" spans="1:3">
      <c r="A10" s="4" t="s">
        <v>322</v>
      </c>
    </row>
    <row r="11" spans="1:3">
      <c r="A11" s="4" t="s">
        <v>319</v>
      </c>
      <c r="B11" s="5" t="n">
        <v>0</v>
      </c>
      <c r="C11" s="5" t="n">
        <v>5659</v>
      </c>
    </row>
    <row r="12" spans="1:3">
      <c r="A12" s="4" t="s">
        <v>323</v>
      </c>
    </row>
    <row r="13" spans="1:3">
      <c r="A13" s="4" t="s">
        <v>319</v>
      </c>
      <c r="B13" s="5" t="n">
        <v>0</v>
      </c>
      <c r="C13" s="5" t="n">
        <v>75000</v>
      </c>
    </row>
    <row r="14" spans="1:3">
      <c r="A14" s="4" t="s">
        <v>88</v>
      </c>
      <c r="B14" s="5" t="n">
        <v>5840</v>
      </c>
      <c r="C14" s="5" t="n">
        <v>0</v>
      </c>
    </row>
    <row r="15" spans="1:3">
      <c r="A15" s="4" t="s">
        <v>324</v>
      </c>
    </row>
    <row r="16" spans="1:3">
      <c r="A16" s="4" t="s">
        <v>319</v>
      </c>
      <c r="B16" s="6" t="n">
        <v>1424</v>
      </c>
      <c r="C16" s="6" t="n">
        <v>336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325</v>
      </c>
      <c r="B1" s="2" t="s">
        <v>1</v>
      </c>
    </row>
    <row r="2" spans="1:3">
      <c r="B2" s="2" t="s">
        <v>2</v>
      </c>
      <c r="C2" s="2" t="s">
        <v>36</v>
      </c>
    </row>
    <row r="3" spans="1:3">
      <c r="A3" s="3" t="s">
        <v>199</v>
      </c>
    </row>
    <row r="4" spans="1:3">
      <c r="A4" s="4" t="s">
        <v>326</v>
      </c>
      <c r="B4" s="6" t="n">
        <v>-1082217</v>
      </c>
      <c r="C4" s="6" t="n">
        <v>-1490512</v>
      </c>
    </row>
    <row r="5" spans="1:3">
      <c r="A5" s="4" t="s">
        <v>327</v>
      </c>
      <c r="B5" s="5" t="n">
        <v>48915644</v>
      </c>
      <c r="C5" s="5" t="n">
        <v>46216368</v>
      </c>
    </row>
    <row r="6" spans="1:3">
      <c r="A6" s="4" t="s">
        <v>328</v>
      </c>
      <c r="B6" s="9" t="n">
        <v>-0.02</v>
      </c>
      <c r="C6" s="9" t="n">
        <v>-0.0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329</v>
      </c>
      <c r="B1" s="2" t="s">
        <v>1</v>
      </c>
    </row>
    <row r="2" spans="1:3">
      <c r="B2" s="2" t="s">
        <v>2</v>
      </c>
      <c r="C2" s="2" t="s">
        <v>36</v>
      </c>
    </row>
    <row r="3" spans="1:3">
      <c r="A3" s="4" t="s">
        <v>330</v>
      </c>
    </row>
    <row r="4" spans="1:3">
      <c r="A4" s="4" t="s">
        <v>331</v>
      </c>
      <c r="B4" s="5" t="n">
        <v>8761500</v>
      </c>
      <c r="C4" s="5" t="n">
        <v>13941500</v>
      </c>
    </row>
    <row r="5" spans="1:3">
      <c r="A5" s="4" t="s">
        <v>332</v>
      </c>
    </row>
    <row r="6" spans="1:3">
      <c r="A6" s="4" t="s">
        <v>331</v>
      </c>
      <c r="B6" s="5" t="n">
        <v>2134784</v>
      </c>
      <c r="C6" s="5" t="n">
        <v>168023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85</v>
      </c>
      <c r="B1" s="2" t="s">
        <v>1</v>
      </c>
    </row>
    <row r="2" spans="1:3">
      <c r="B2" s="2" t="s">
        <v>2</v>
      </c>
      <c r="C2" s="2" t="s">
        <v>36</v>
      </c>
    </row>
    <row r="3" spans="1:3">
      <c r="A3" s="3" t="s">
        <v>86</v>
      </c>
    </row>
    <row r="4" spans="1:3">
      <c r="A4" s="4" t="s">
        <v>87</v>
      </c>
      <c r="B4" s="6" t="n">
        <v>26367</v>
      </c>
      <c r="C4" s="6" t="n">
        <v>570908</v>
      </c>
    </row>
    <row r="5" spans="1:3">
      <c r="A5" s="4" t="s">
        <v>88</v>
      </c>
      <c r="B5" s="5" t="n">
        <v>25523</v>
      </c>
      <c r="C5" s="5" t="n">
        <v>8490</v>
      </c>
    </row>
    <row r="6" spans="1:3">
      <c r="A6" s="4" t="s">
        <v>89</v>
      </c>
      <c r="B6" s="5" t="n">
        <v>269757</v>
      </c>
      <c r="C6" s="5" t="n">
        <v>449019</v>
      </c>
    </row>
    <row r="7" spans="1:3">
      <c r="A7" s="4" t="s">
        <v>90</v>
      </c>
      <c r="B7" s="5" t="n">
        <v>0</v>
      </c>
      <c r="C7" s="5" t="n">
        <v>75000</v>
      </c>
    </row>
    <row r="8" spans="1:3">
      <c r="A8" s="4" t="s">
        <v>91</v>
      </c>
      <c r="B8" s="5" t="n">
        <v>321647</v>
      </c>
      <c r="C8" s="5" t="n">
        <v>1103417</v>
      </c>
    </row>
    <row r="9" spans="1:3">
      <c r="A9" s="4" t="s">
        <v>92</v>
      </c>
      <c r="B9" s="5" t="n">
        <v>-31876</v>
      </c>
      <c r="C9" s="5" t="n">
        <v>-296992</v>
      </c>
    </row>
    <row r="10" spans="1:3">
      <c r="A10" s="4" t="s">
        <v>93</v>
      </c>
      <c r="B10" s="5" t="n">
        <v>289771</v>
      </c>
      <c r="C10" s="5" t="n">
        <v>806425</v>
      </c>
    </row>
    <row r="11" spans="1:3">
      <c r="A11" s="3" t="s">
        <v>94</v>
      </c>
    </row>
    <row r="12" spans="1:3">
      <c r="A12" s="4" t="s">
        <v>95</v>
      </c>
      <c r="B12" s="5" t="n">
        <v>224792</v>
      </c>
      <c r="C12" s="5" t="n">
        <v>341516</v>
      </c>
    </row>
    <row r="13" spans="1:3">
      <c r="A13" s="4" t="s">
        <v>96</v>
      </c>
      <c r="B13" s="5" t="n">
        <v>156512</v>
      </c>
      <c r="C13" s="5" t="n">
        <v>179476</v>
      </c>
    </row>
    <row r="14" spans="1:3">
      <c r="A14" s="4" t="s">
        <v>97</v>
      </c>
      <c r="B14" s="5" t="n">
        <v>33754</v>
      </c>
      <c r="C14" s="5" t="n">
        <v>70630</v>
      </c>
    </row>
    <row r="15" spans="1:3">
      <c r="A15" s="4" t="s">
        <v>98</v>
      </c>
      <c r="B15" s="5" t="n">
        <v>101619</v>
      </c>
      <c r="C15" s="5" t="n">
        <v>171536</v>
      </c>
    </row>
    <row r="16" spans="1:3">
      <c r="A16" s="4" t="s">
        <v>99</v>
      </c>
      <c r="B16" s="5" t="n">
        <v>125403</v>
      </c>
      <c r="C16" s="5" t="n">
        <v>613638</v>
      </c>
    </row>
    <row r="17" spans="1:3">
      <c r="A17" s="4" t="s">
        <v>100</v>
      </c>
      <c r="B17" s="5" t="n">
        <v>598726</v>
      </c>
      <c r="C17" s="5" t="n">
        <v>669847</v>
      </c>
    </row>
    <row r="18" spans="1:3">
      <c r="A18" s="4" t="s">
        <v>101</v>
      </c>
      <c r="B18" s="5" t="n">
        <v>1240806</v>
      </c>
      <c r="C18" s="5" t="n">
        <v>2046643</v>
      </c>
    </row>
    <row r="19" spans="1:3">
      <c r="A19" s="4" t="s">
        <v>102</v>
      </c>
      <c r="B19" s="5" t="n">
        <v>-951035</v>
      </c>
      <c r="C19" s="5" t="n">
        <v>-1240218</v>
      </c>
    </row>
    <row r="20" spans="1:3">
      <c r="A20" s="3" t="s">
        <v>103</v>
      </c>
    </row>
    <row r="21" spans="1:3">
      <c r="A21" s="4" t="s">
        <v>104</v>
      </c>
      <c r="B21" s="5" t="n">
        <v>160</v>
      </c>
      <c r="C21" s="5" t="n">
        <v>0</v>
      </c>
    </row>
    <row r="22" spans="1:3">
      <c r="A22" s="4" t="s">
        <v>105</v>
      </c>
      <c r="B22" s="5" t="n">
        <v>-3407</v>
      </c>
      <c r="C22" s="5" t="n">
        <v>-17804</v>
      </c>
    </row>
    <row r="23" spans="1:3">
      <c r="A23" s="4" t="s">
        <v>106</v>
      </c>
      <c r="B23" s="5" t="n">
        <v>14812</v>
      </c>
      <c r="C23" s="5" t="n">
        <v>-96437</v>
      </c>
    </row>
    <row r="24" spans="1:3">
      <c r="A24" s="4" t="s">
        <v>107</v>
      </c>
      <c r="B24" s="5" t="n">
        <v>-5883</v>
      </c>
      <c r="C24" s="5" t="n">
        <v>0</v>
      </c>
    </row>
    <row r="25" spans="1:3">
      <c r="A25" s="4" t="s">
        <v>108</v>
      </c>
      <c r="B25" s="5" t="n">
        <v>-4117</v>
      </c>
      <c r="C25" s="5" t="n">
        <v>-32303</v>
      </c>
    </row>
    <row r="26" spans="1:3">
      <c r="A26" s="4" t="s">
        <v>109</v>
      </c>
      <c r="B26" s="5" t="n">
        <v>-2579</v>
      </c>
      <c r="C26" s="5" t="n">
        <v>-3836</v>
      </c>
    </row>
    <row r="27" spans="1:3">
      <c r="A27" s="4" t="s">
        <v>110</v>
      </c>
      <c r="B27" s="5" t="n">
        <v>-66516</v>
      </c>
      <c r="C27" s="5" t="n">
        <v>-74914</v>
      </c>
    </row>
    <row r="28" spans="1:3">
      <c r="A28" s="4" t="s">
        <v>111</v>
      </c>
      <c r="B28" s="5" t="n">
        <v>-63652</v>
      </c>
      <c r="C28" s="5" t="n">
        <v>-25000</v>
      </c>
    </row>
    <row r="29" spans="1:3">
      <c r="A29" s="4" t="s">
        <v>112</v>
      </c>
      <c r="B29" s="5" t="n">
        <v>-1082217</v>
      </c>
      <c r="C29" s="5" t="n">
        <v>-1490512</v>
      </c>
    </row>
    <row r="30" spans="1:3">
      <c r="A30" s="4" t="s">
        <v>113</v>
      </c>
      <c r="B30" s="5" t="n">
        <v>0</v>
      </c>
      <c r="C30" s="5" t="n">
        <v>0</v>
      </c>
    </row>
    <row r="31" spans="1:3">
      <c r="A31" s="4" t="s">
        <v>114</v>
      </c>
      <c r="B31" s="6" t="n">
        <v>-1082217</v>
      </c>
      <c r="C31" s="6" t="n">
        <v>-1490512</v>
      </c>
    </row>
    <row r="32" spans="1:3">
      <c r="A32" s="4" t="s">
        <v>115</v>
      </c>
      <c r="B32" s="9" t="n">
        <v>-0.02</v>
      </c>
      <c r="C32" s="9" t="n">
        <v>-0.03</v>
      </c>
    </row>
    <row r="33" spans="1:3">
      <c r="A33" s="4" t="s">
        <v>116</v>
      </c>
      <c r="B33" s="5" t="n">
        <v>48915644</v>
      </c>
      <c r="C33" s="5" t="n">
        <v>4621636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333</v>
      </c>
      <c r="B1" s="2" t="s">
        <v>2</v>
      </c>
      <c r="C1" s="2" t="s">
        <v>36</v>
      </c>
    </row>
    <row r="2" spans="1:3">
      <c r="A2" s="4" t="s">
        <v>334</v>
      </c>
      <c r="B2" s="6" t="n">
        <v>-289078</v>
      </c>
      <c r="C2" s="6" t="n">
        <v>-287071</v>
      </c>
    </row>
    <row r="3" spans="1:3">
      <c r="A3" s="4" t="s">
        <v>335</v>
      </c>
      <c r="B3" s="5" t="n">
        <v>238078</v>
      </c>
      <c r="C3" s="5" t="n">
        <v>244707</v>
      </c>
    </row>
    <row r="4" spans="1:3">
      <c r="A4" s="4" t="s">
        <v>336</v>
      </c>
    </row>
    <row r="5" spans="1:3">
      <c r="A5" s="4" t="s">
        <v>337</v>
      </c>
      <c r="B5" s="5" t="n">
        <v>386579</v>
      </c>
      <c r="C5" s="5" t="n">
        <v>416879</v>
      </c>
    </row>
    <row r="6" spans="1:3">
      <c r="A6" s="4" t="s">
        <v>338</v>
      </c>
    </row>
    <row r="7" spans="1:3">
      <c r="A7" s="4" t="s">
        <v>337</v>
      </c>
      <c r="B7" s="5" t="n">
        <v>110286</v>
      </c>
      <c r="C7" s="5" t="n">
        <v>84608</v>
      </c>
    </row>
    <row r="8" spans="1:3">
      <c r="A8" s="4" t="s">
        <v>339</v>
      </c>
    </row>
    <row r="9" spans="1:3">
      <c r="A9" s="4" t="s">
        <v>337</v>
      </c>
      <c r="B9" s="5" t="n">
        <v>1841</v>
      </c>
      <c r="C9" s="5" t="n">
        <v>1841</v>
      </c>
    </row>
    <row r="10" spans="1:3">
      <c r="A10" s="4" t="s">
        <v>307</v>
      </c>
    </row>
    <row r="11" spans="1:3">
      <c r="A11" s="4" t="s">
        <v>337</v>
      </c>
      <c r="B11" s="5" t="n">
        <v>23988</v>
      </c>
      <c r="C11" s="5" t="n">
        <v>23988</v>
      </c>
    </row>
    <row r="12" spans="1:3">
      <c r="A12" s="4" t="s">
        <v>340</v>
      </c>
    </row>
    <row r="13" spans="1:3">
      <c r="A13" s="4" t="s">
        <v>337</v>
      </c>
      <c r="B13" s="5" t="n">
        <v>2650</v>
      </c>
      <c r="C13" s="5" t="n">
        <v>2650</v>
      </c>
    </row>
    <row r="14" spans="1:3">
      <c r="A14" s="4" t="s">
        <v>341</v>
      </c>
    </row>
    <row r="15" spans="1:3">
      <c r="A15" s="4" t="s">
        <v>337</v>
      </c>
      <c r="B15" s="6" t="n">
        <v>1812</v>
      </c>
      <c r="C15" s="6" t="n">
        <v>181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342</v>
      </c>
      <c r="B1" s="2" t="s">
        <v>1</v>
      </c>
    </row>
    <row r="2" spans="1:3">
      <c r="B2" s="2" t="s">
        <v>2</v>
      </c>
      <c r="C2" s="2" t="s">
        <v>36</v>
      </c>
    </row>
    <row r="3" spans="1:3">
      <c r="A3" s="3" t="s">
        <v>203</v>
      </c>
    </row>
    <row r="4" spans="1:3">
      <c r="A4" s="4" t="s">
        <v>343</v>
      </c>
      <c r="B4" s="6" t="n">
        <v>26675</v>
      </c>
      <c r="C4" s="6" t="n">
        <v>2164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21"/>
  </cols>
  <sheetData>
    <row r="1" spans="1:2">
      <c r="A1" s="1" t="s">
        <v>344</v>
      </c>
      <c r="B1" s="2" t="s">
        <v>345</v>
      </c>
    </row>
    <row r="2" spans="1:2">
      <c r="A2" s="3" t="s">
        <v>207</v>
      </c>
    </row>
    <row r="3" spans="1:2">
      <c r="A3" s="4" t="s">
        <v>346</v>
      </c>
      <c r="B3" s="6" t="n">
        <v>5647</v>
      </c>
    </row>
    <row r="4" spans="1:2">
      <c r="A4" s="4" t="s">
        <v>347</v>
      </c>
      <c r="B4" s="5" t="n">
        <v>5647</v>
      </c>
    </row>
    <row r="5" spans="1:2">
      <c r="A5" s="4" t="s">
        <v>348</v>
      </c>
      <c r="B5" s="5" t="n">
        <v>5647</v>
      </c>
    </row>
    <row r="6" spans="1:2">
      <c r="A6" s="4" t="s">
        <v>349</v>
      </c>
      <c r="B6" s="5" t="n">
        <v>5647</v>
      </c>
    </row>
    <row r="7" spans="1:2">
      <c r="A7" s="4" t="s">
        <v>350</v>
      </c>
      <c r="B7" s="6" t="n">
        <v>564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51</v>
      </c>
      <c r="B1" s="2" t="s">
        <v>1</v>
      </c>
    </row>
    <row r="2" spans="1:3">
      <c r="B2" s="2" t="s">
        <v>2</v>
      </c>
      <c r="C2" s="2" t="s">
        <v>36</v>
      </c>
    </row>
    <row r="3" spans="1:3">
      <c r="A3" s="3" t="s">
        <v>207</v>
      </c>
    </row>
    <row r="4" spans="1:3">
      <c r="A4" s="4" t="s">
        <v>352</v>
      </c>
      <c r="B4" s="6" t="n">
        <v>5327</v>
      </c>
      <c r="C4" s="6" t="n">
        <v>5337</v>
      </c>
    </row>
    <row r="5" spans="1:3">
      <c r="A5" s="4" t="s">
        <v>353</v>
      </c>
      <c r="B5" s="5" t="n">
        <v>288882</v>
      </c>
      <c r="C5" s="5" t="n">
        <v>291027</v>
      </c>
    </row>
    <row r="6" spans="1:3">
      <c r="A6" s="4" t="s">
        <v>354</v>
      </c>
      <c r="B6" s="6" t="n">
        <v>96000</v>
      </c>
      <c r="C6" s="6" t="n">
        <v>64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18"/>
    <col customWidth="1" max="2" min="2" width="21"/>
  </cols>
  <sheetData>
    <row r="1" spans="1:2">
      <c r="A1" s="1" t="s">
        <v>355</v>
      </c>
      <c r="B1" s="2" t="s">
        <v>1</v>
      </c>
    </row>
    <row r="2" spans="1:2">
      <c r="B2" s="2" t="s">
        <v>345</v>
      </c>
    </row>
    <row r="3" spans="1:2">
      <c r="A3" s="4" t="s">
        <v>356</v>
      </c>
    </row>
    <row r="4" spans="1:2">
      <c r="A4" s="4" t="s">
        <v>357</v>
      </c>
      <c r="B4" s="6" t="n">
        <v>226500</v>
      </c>
    </row>
    <row r="5" spans="1:2">
      <c r="A5" s="4" t="s">
        <v>358</v>
      </c>
      <c r="B5" s="4" t="s">
        <v>359</v>
      </c>
    </row>
    <row r="6" spans="1:2">
      <c r="A6" s="4" t="s">
        <v>360</v>
      </c>
      <c r="B6" s="4" t="s">
        <v>361</v>
      </c>
    </row>
    <row r="7" spans="1:2">
      <c r="A7" s="4" t="s">
        <v>332</v>
      </c>
    </row>
    <row r="8" spans="1:2">
      <c r="A8" s="4" t="s">
        <v>357</v>
      </c>
      <c r="B8" s="6" t="n">
        <v>100000</v>
      </c>
    </row>
    <row r="9" spans="1:2">
      <c r="A9" s="4" t="s">
        <v>358</v>
      </c>
      <c r="B9" s="4" t="s">
        <v>362</v>
      </c>
    </row>
    <row r="10" spans="1:2">
      <c r="A10" s="4" t="s">
        <v>360</v>
      </c>
      <c r="B10" s="4" t="s">
        <v>361</v>
      </c>
    </row>
    <row r="11" spans="1:2">
      <c r="A11" s="4" t="s">
        <v>332</v>
      </c>
    </row>
    <row r="12" spans="1:2">
      <c r="A12" s="4" t="s">
        <v>357</v>
      </c>
      <c r="B12" s="6" t="n">
        <v>83500</v>
      </c>
    </row>
    <row r="13" spans="1:2">
      <c r="A13" s="4" t="s">
        <v>358</v>
      </c>
      <c r="B13" s="4" t="s">
        <v>359</v>
      </c>
    </row>
    <row r="14" spans="1:2">
      <c r="A14" s="4" t="s">
        <v>360</v>
      </c>
      <c r="B14" s="4" t="s">
        <v>361</v>
      </c>
    </row>
    <row r="15" spans="1:2">
      <c r="A15" s="4" t="s">
        <v>332</v>
      </c>
    </row>
    <row r="16" spans="1:2">
      <c r="A16" s="4" t="s">
        <v>357</v>
      </c>
      <c r="B16" s="6" t="n">
        <v>150000</v>
      </c>
    </row>
    <row r="17" spans="1:2">
      <c r="A17" s="4" t="s">
        <v>358</v>
      </c>
      <c r="B17" s="4" t="s">
        <v>363</v>
      </c>
    </row>
    <row r="18" spans="1:2">
      <c r="A18" s="4" t="s">
        <v>360</v>
      </c>
      <c r="B18" s="4" t="s">
        <v>364</v>
      </c>
    </row>
    <row r="19" spans="1:2">
      <c r="A19" s="4" t="s">
        <v>332</v>
      </c>
    </row>
    <row r="20" spans="1:2">
      <c r="A20" s="4" t="s">
        <v>357</v>
      </c>
      <c r="B20" s="6" t="n">
        <v>45000</v>
      </c>
    </row>
    <row r="21" spans="1:2">
      <c r="A21" s="4" t="s">
        <v>358</v>
      </c>
      <c r="B21" s="4" t="s">
        <v>359</v>
      </c>
    </row>
    <row r="22" spans="1:2">
      <c r="A22" s="4" t="s">
        <v>360</v>
      </c>
      <c r="B22" s="4" t="s">
        <v>361</v>
      </c>
    </row>
    <row r="23" spans="1:2">
      <c r="A23" s="4" t="s">
        <v>332</v>
      </c>
    </row>
    <row r="24" spans="1:2">
      <c r="A24" s="4" t="s">
        <v>357</v>
      </c>
      <c r="B24" s="6" t="n">
        <v>155000</v>
      </c>
    </row>
    <row r="25" spans="1:2">
      <c r="A25" s="4" t="s">
        <v>358</v>
      </c>
      <c r="B25" s="4" t="s">
        <v>359</v>
      </c>
    </row>
    <row r="26" spans="1:2">
      <c r="A26" s="4" t="s">
        <v>360</v>
      </c>
      <c r="B26" s="4" t="s">
        <v>361</v>
      </c>
    </row>
    <row r="27" spans="1:2">
      <c r="A27" s="4" t="s">
        <v>332</v>
      </c>
    </row>
    <row r="28" spans="1:2">
      <c r="A28" s="4" t="s">
        <v>357</v>
      </c>
      <c r="B28" s="6" t="n">
        <v>40000</v>
      </c>
    </row>
    <row r="29" spans="1:2">
      <c r="A29" s="4" t="s">
        <v>358</v>
      </c>
      <c r="B29" s="4" t="s">
        <v>359</v>
      </c>
    </row>
    <row r="30" spans="1:2">
      <c r="A30" s="4" t="s">
        <v>360</v>
      </c>
      <c r="B30" s="4" t="s">
        <v>361</v>
      </c>
    </row>
    <row r="31" spans="1:2">
      <c r="A31" s="4" t="s">
        <v>365</v>
      </c>
    </row>
    <row r="32" spans="1:2">
      <c r="A32" s="4" t="s">
        <v>357</v>
      </c>
      <c r="B32" s="6" t="n">
        <v>62395</v>
      </c>
    </row>
    <row r="33" spans="1:2">
      <c r="A33" s="4" t="s">
        <v>358</v>
      </c>
      <c r="B33" s="4" t="s">
        <v>363</v>
      </c>
    </row>
    <row r="34" spans="1:2">
      <c r="A34" s="4" t="s">
        <v>360</v>
      </c>
      <c r="B34" s="4" t="s">
        <v>36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24"/>
  </cols>
  <sheetData>
    <row r="1" spans="1:2">
      <c r="A1" s="1" t="s">
        <v>367</v>
      </c>
      <c r="B1" s="2" t="s">
        <v>1</v>
      </c>
    </row>
    <row r="2" spans="1:2">
      <c r="B2" s="2" t="s">
        <v>368</v>
      </c>
    </row>
    <row r="3" spans="1:2">
      <c r="A3" s="3" t="s">
        <v>219</v>
      </c>
    </row>
    <row r="4" spans="1:2">
      <c r="A4" s="4" t="s">
        <v>369</v>
      </c>
      <c r="B4" s="4" t="s">
        <v>370</v>
      </c>
    </row>
    <row r="5" spans="1:2">
      <c r="A5" s="4" t="s">
        <v>371</v>
      </c>
      <c r="B5" s="4" t="s">
        <v>372</v>
      </c>
    </row>
    <row r="6" spans="1:2">
      <c r="A6" s="4" t="s">
        <v>373</v>
      </c>
      <c r="B6" s="4" t="s">
        <v>374</v>
      </c>
    </row>
    <row r="7" spans="1:2">
      <c r="A7" s="4" t="s">
        <v>375</v>
      </c>
      <c r="B7" s="9" t="n">
        <v>0.9399999999999999</v>
      </c>
    </row>
    <row r="8" spans="1:2">
      <c r="A8" s="4" t="s">
        <v>376</v>
      </c>
      <c r="B8" s="4" t="s">
        <v>30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5"/>
    <col customWidth="1" max="2" min="2" width="25"/>
    <col customWidth="1" max="3" min="3" width="25"/>
  </cols>
  <sheetData>
    <row r="1" spans="1:3">
      <c r="A1" s="1" t="s">
        <v>377</v>
      </c>
      <c r="B1" s="2" t="s">
        <v>1</v>
      </c>
    </row>
    <row r="2" spans="1:3">
      <c r="B2" s="2" t="s">
        <v>2</v>
      </c>
      <c r="C2" s="2" t="s">
        <v>36</v>
      </c>
    </row>
    <row r="3" spans="1:3">
      <c r="A3" s="3" t="s">
        <v>219</v>
      </c>
    </row>
    <row r="4" spans="1:3">
      <c r="A4" s="4" t="s">
        <v>378</v>
      </c>
      <c r="B4" s="5" t="n">
        <v>12306500</v>
      </c>
      <c r="C4" s="5" t="n">
        <v>14776500</v>
      </c>
    </row>
    <row r="5" spans="1:3">
      <c r="A5" s="4" t="s">
        <v>379</v>
      </c>
      <c r="B5" s="5" t="n">
        <v>0</v>
      </c>
      <c r="C5" s="5" t="n">
        <v>500000</v>
      </c>
    </row>
    <row r="6" spans="1:3">
      <c r="A6" s="4" t="s">
        <v>380</v>
      </c>
      <c r="B6" s="5" t="n">
        <v>0</v>
      </c>
      <c r="C6" s="5" t="n">
        <v>-1145000</v>
      </c>
    </row>
    <row r="7" spans="1:3">
      <c r="A7" s="4" t="s">
        <v>381</v>
      </c>
      <c r="B7" s="5" t="n">
        <v>-3220000</v>
      </c>
      <c r="C7" s="5" t="n">
        <v>-1825000</v>
      </c>
    </row>
    <row r="8" spans="1:3">
      <c r="A8" s="4" t="s">
        <v>382</v>
      </c>
      <c r="B8" s="5" t="n">
        <v>-325000</v>
      </c>
      <c r="C8" s="5" t="n">
        <v>0</v>
      </c>
    </row>
    <row r="9" spans="1:3">
      <c r="A9" s="4" t="s">
        <v>383</v>
      </c>
      <c r="B9" s="5" t="n">
        <v>8761500</v>
      </c>
      <c r="C9" s="5" t="n">
        <v>12306500</v>
      </c>
    </row>
    <row r="10" spans="1:3">
      <c r="A10" s="4" t="s">
        <v>384</v>
      </c>
      <c r="B10" s="4" t="s">
        <v>385</v>
      </c>
      <c r="C10" s="4" t="s">
        <v>385</v>
      </c>
    </row>
    <row r="11" spans="1:3">
      <c r="A11" s="4" t="s">
        <v>386</v>
      </c>
      <c r="C11" s="4" t="s">
        <v>387</v>
      </c>
    </row>
    <row r="12" spans="1:3">
      <c r="A12" s="4" t="s">
        <v>388</v>
      </c>
      <c r="C12" s="4" t="s">
        <v>389</v>
      </c>
    </row>
    <row r="13" spans="1:3">
      <c r="A13" s="4" t="s">
        <v>390</v>
      </c>
      <c r="B13" s="4" t="s">
        <v>391</v>
      </c>
      <c r="C13" s="4" t="s">
        <v>389</v>
      </c>
    </row>
    <row r="14" spans="1:3">
      <c r="A14" s="4" t="s">
        <v>392</v>
      </c>
      <c r="B14" s="4" t="s">
        <v>393</v>
      </c>
    </row>
    <row r="15" spans="1:3">
      <c r="A15" s="4" t="s">
        <v>394</v>
      </c>
      <c r="B15" s="4" t="s">
        <v>385</v>
      </c>
      <c r="C15" s="4" t="s">
        <v>385</v>
      </c>
    </row>
    <row r="16" spans="1:3">
      <c r="A16" s="4" t="s">
        <v>395</v>
      </c>
      <c r="B16" s="9" t="n">
        <v>0.26</v>
      </c>
      <c r="C16" s="9" t="n">
        <v>0.25</v>
      </c>
    </row>
    <row r="17" spans="1:3">
      <c r="A17" s="4" t="s">
        <v>396</v>
      </c>
      <c r="B17" s="4" t="s">
        <v>397</v>
      </c>
      <c r="C17" s="9" t="n">
        <v>0.26</v>
      </c>
    </row>
    <row r="18" spans="1:3">
      <c r="A18" s="4" t="s">
        <v>398</v>
      </c>
      <c r="B18" s="4" t="s">
        <v>399</v>
      </c>
      <c r="C18" s="4" t="s">
        <v>400</v>
      </c>
    </row>
    <row r="19" spans="1:3">
      <c r="A19" s="4" t="s">
        <v>401</v>
      </c>
      <c r="B19" s="4" t="s">
        <v>402</v>
      </c>
      <c r="C19" s="4" t="s">
        <v>39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403</v>
      </c>
      <c r="B1" s="2" t="s">
        <v>1</v>
      </c>
    </row>
    <row r="2" spans="1:2">
      <c r="B2" s="2" t="s">
        <v>404</v>
      </c>
    </row>
    <row r="3" spans="1:2">
      <c r="A3" s="3" t="s">
        <v>219</v>
      </c>
    </row>
    <row r="4" spans="1:2">
      <c r="A4" s="4" t="s">
        <v>405</v>
      </c>
      <c r="B4" s="6" t="n">
        <v>54958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406</v>
      </c>
      <c r="B1" s="2" t="s">
        <v>345</v>
      </c>
    </row>
    <row r="2" spans="1:2">
      <c r="A2" s="4" t="s">
        <v>346</v>
      </c>
      <c r="B2" s="6" t="n">
        <v>31800</v>
      </c>
    </row>
    <row r="3" spans="1:2">
      <c r="A3" s="4" t="s">
        <v>347</v>
      </c>
      <c r="B3" s="5" t="n">
        <v>18500</v>
      </c>
    </row>
    <row r="4" spans="1:2">
      <c r="A4" s="4" t="s">
        <v>407</v>
      </c>
      <c r="B4" s="6" t="n">
        <v>5035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21"/>
  </cols>
  <sheetData>
    <row r="1" spans="1:2">
      <c r="A1" s="1" t="s">
        <v>408</v>
      </c>
      <c r="B1" s="2" t="s">
        <v>345</v>
      </c>
    </row>
    <row r="2" spans="1:2">
      <c r="A2" s="3" t="s">
        <v>227</v>
      </c>
    </row>
    <row r="3" spans="1:2">
      <c r="A3" s="4" t="s">
        <v>346</v>
      </c>
      <c r="B3" s="6" t="n">
        <v>42235</v>
      </c>
    </row>
    <row r="4" spans="1:2">
      <c r="A4" s="4" t="s">
        <v>347</v>
      </c>
      <c r="B4" s="5" t="n">
        <v>28157</v>
      </c>
    </row>
    <row r="5" spans="1:2">
      <c r="A5" s="4" t="s">
        <v>407</v>
      </c>
      <c r="B5" s="5" t="n">
        <v>70392</v>
      </c>
    </row>
    <row r="6" spans="1:2">
      <c r="A6" s="4" t="s">
        <v>409</v>
      </c>
      <c r="B6" s="5" t="n">
        <v>-7997</v>
      </c>
    </row>
    <row r="7" spans="1:2">
      <c r="A7" s="4" t="s">
        <v>410</v>
      </c>
      <c r="B7" s="6" t="n">
        <v>6239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17</v>
      </c>
      <c r="B1" s="2" t="s">
        <v>1</v>
      </c>
    </row>
    <row r="2" spans="1:3">
      <c r="B2" s="2" t="s">
        <v>2</v>
      </c>
      <c r="C2" s="2" t="s">
        <v>36</v>
      </c>
    </row>
    <row r="3" spans="1:3">
      <c r="A3" s="3" t="s">
        <v>118</v>
      </c>
    </row>
    <row r="4" spans="1:3">
      <c r="A4" s="4" t="s">
        <v>119</v>
      </c>
      <c r="B4" s="6" t="n">
        <v>-1082217</v>
      </c>
      <c r="C4" s="6" t="n">
        <v>-1490512</v>
      </c>
    </row>
    <row r="5" spans="1:3">
      <c r="A5" s="3" t="s">
        <v>120</v>
      </c>
    </row>
    <row r="6" spans="1:3">
      <c r="A6" s="4" t="s">
        <v>121</v>
      </c>
      <c r="B6" s="5" t="n">
        <v>10935</v>
      </c>
      <c r="C6" s="5" t="n">
        <v>707</v>
      </c>
    </row>
    <row r="7" spans="1:3">
      <c r="A7" s="4" t="s">
        <v>122</v>
      </c>
      <c r="B7" s="5" t="n">
        <v>50391</v>
      </c>
      <c r="C7" s="5" t="n">
        <v>0</v>
      </c>
    </row>
    <row r="8" spans="1:3">
      <c r="A8" s="4" t="s">
        <v>123</v>
      </c>
      <c r="B8" s="5" t="n">
        <v>27500</v>
      </c>
      <c r="C8" s="5" t="n">
        <v>0</v>
      </c>
    </row>
    <row r="9" spans="1:3">
      <c r="A9" s="4" t="s">
        <v>124</v>
      </c>
      <c r="B9" s="5" t="n">
        <v>0</v>
      </c>
      <c r="C9" s="5" t="n">
        <v>96437</v>
      </c>
    </row>
    <row r="10" spans="1:3">
      <c r="A10" s="4" t="s">
        <v>125</v>
      </c>
      <c r="B10" s="5" t="n">
        <v>125403</v>
      </c>
      <c r="C10" s="5" t="n">
        <v>613638</v>
      </c>
    </row>
    <row r="11" spans="1:3">
      <c r="A11" s="4" t="s">
        <v>126</v>
      </c>
      <c r="B11" s="5" t="n">
        <v>32002</v>
      </c>
      <c r="C11" s="5" t="n">
        <v>26981</v>
      </c>
    </row>
    <row r="12" spans="1:3">
      <c r="A12" s="4" t="s">
        <v>127</v>
      </c>
      <c r="B12" s="5" t="n">
        <v>63652</v>
      </c>
      <c r="C12" s="5" t="n">
        <v>25000</v>
      </c>
    </row>
    <row r="13" spans="1:3">
      <c r="A13" s="3" t="s">
        <v>128</v>
      </c>
    </row>
    <row r="14" spans="1:3">
      <c r="A14" s="4" t="s">
        <v>129</v>
      </c>
      <c r="B14" s="5" t="n">
        <v>-123771</v>
      </c>
      <c r="C14" s="5" t="n">
        <v>-46165</v>
      </c>
    </row>
    <row r="15" spans="1:3">
      <c r="A15" s="4" t="s">
        <v>130</v>
      </c>
      <c r="B15" s="5" t="n">
        <v>949</v>
      </c>
      <c r="C15" s="5" t="n">
        <v>-949</v>
      </c>
    </row>
    <row r="16" spans="1:3">
      <c r="A16" s="4" t="s">
        <v>131</v>
      </c>
      <c r="B16" s="5" t="n">
        <v>48931</v>
      </c>
      <c r="C16" s="5" t="n">
        <v>94498</v>
      </c>
    </row>
    <row r="17" spans="1:3">
      <c r="A17" s="4" t="s">
        <v>42</v>
      </c>
      <c r="B17" s="5" t="n">
        <v>7843</v>
      </c>
      <c r="C17" s="5" t="n">
        <v>-5994</v>
      </c>
    </row>
    <row r="18" spans="1:3">
      <c r="A18" s="4" t="s">
        <v>132</v>
      </c>
      <c r="B18" s="5" t="n">
        <v>1000</v>
      </c>
      <c r="C18" s="5" t="n">
        <v>0</v>
      </c>
    </row>
    <row r="19" spans="1:3">
      <c r="A19" s="4" t="s">
        <v>133</v>
      </c>
      <c r="B19" s="5" t="n">
        <v>103759</v>
      </c>
      <c r="C19" s="5" t="n">
        <v>277595</v>
      </c>
    </row>
    <row r="20" spans="1:3">
      <c r="A20" s="4" t="s">
        <v>134</v>
      </c>
      <c r="B20" s="5" t="n">
        <v>240000</v>
      </c>
      <c r="C20" s="5" t="n">
        <v>233288</v>
      </c>
    </row>
    <row r="21" spans="1:3">
      <c r="A21" s="4" t="s">
        <v>135</v>
      </c>
      <c r="B21" s="5" t="n">
        <v>-3334</v>
      </c>
      <c r="C21" s="5" t="n">
        <v>1003</v>
      </c>
    </row>
    <row r="22" spans="1:3">
      <c r="A22" s="4" t="s">
        <v>136</v>
      </c>
      <c r="B22" s="5" t="n">
        <v>-496957</v>
      </c>
      <c r="C22" s="5" t="n">
        <v>-174473</v>
      </c>
    </row>
    <row r="23" spans="1:3">
      <c r="A23" s="3" t="s">
        <v>137</v>
      </c>
    </row>
    <row r="24" spans="1:3">
      <c r="A24" s="4" t="s">
        <v>138</v>
      </c>
      <c r="B24" s="5" t="n">
        <v>-29855</v>
      </c>
      <c r="C24" s="5" t="n">
        <v>-44242</v>
      </c>
    </row>
    <row r="25" spans="1:3">
      <c r="A25" s="4" t="s">
        <v>139</v>
      </c>
      <c r="B25" s="5" t="n">
        <v>0</v>
      </c>
      <c r="C25" s="5" t="n">
        <v>-300000</v>
      </c>
    </row>
    <row r="26" spans="1:3">
      <c r="A26" s="4" t="s">
        <v>140</v>
      </c>
      <c r="B26" s="5" t="n">
        <v>-20047</v>
      </c>
      <c r="C26" s="5" t="n">
        <v>-180732</v>
      </c>
    </row>
    <row r="27" spans="1:3">
      <c r="A27" s="4" t="s">
        <v>141</v>
      </c>
      <c r="B27" s="5" t="n">
        <v>-49902</v>
      </c>
      <c r="C27" s="5" t="n">
        <v>-524974</v>
      </c>
    </row>
    <row r="28" spans="1:3">
      <c r="A28" s="3" t="s">
        <v>142</v>
      </c>
    </row>
    <row r="29" spans="1:3">
      <c r="A29" s="4" t="s">
        <v>143</v>
      </c>
      <c r="B29" s="5" t="n">
        <v>280000</v>
      </c>
      <c r="C29" s="5" t="n">
        <v>0</v>
      </c>
    </row>
    <row r="30" spans="1:3">
      <c r="A30" s="4" t="s">
        <v>144</v>
      </c>
      <c r="B30" s="5" t="n">
        <v>0</v>
      </c>
      <c r="C30" s="5" t="n">
        <v>165500</v>
      </c>
    </row>
    <row r="31" spans="1:3">
      <c r="A31" s="4" t="s">
        <v>145</v>
      </c>
      <c r="B31" s="5" t="n">
        <v>150000</v>
      </c>
      <c r="C31" s="5" t="n">
        <v>100000</v>
      </c>
    </row>
    <row r="32" spans="1:3">
      <c r="A32" s="4" t="s">
        <v>146</v>
      </c>
      <c r="B32" s="5" t="n">
        <v>0</v>
      </c>
      <c r="C32" s="5" t="n">
        <v>102790</v>
      </c>
    </row>
    <row r="33" spans="1:3">
      <c r="A33" s="4" t="s">
        <v>147</v>
      </c>
      <c r="B33" s="5" t="n">
        <v>-30992</v>
      </c>
      <c r="C33" s="5" t="n">
        <v>-9403</v>
      </c>
    </row>
    <row r="34" spans="1:3">
      <c r="A34" s="4" t="s">
        <v>148</v>
      </c>
      <c r="B34" s="5" t="n">
        <v>103331</v>
      </c>
      <c r="C34" s="5" t="n">
        <v>-1462</v>
      </c>
    </row>
    <row r="35" spans="1:3">
      <c r="A35" s="4" t="s">
        <v>149</v>
      </c>
      <c r="B35" s="5" t="n">
        <v>502339</v>
      </c>
      <c r="C35" s="5" t="n">
        <v>357425</v>
      </c>
    </row>
    <row r="36" spans="1:3">
      <c r="A36" s="4" t="s">
        <v>150</v>
      </c>
      <c r="B36" s="5" t="n">
        <v>-44520</v>
      </c>
      <c r="C36" s="5" t="n">
        <v>-342022</v>
      </c>
    </row>
    <row r="37" spans="1:3">
      <c r="A37" s="4" t="s">
        <v>151</v>
      </c>
      <c r="B37" s="5" t="n">
        <v>68320</v>
      </c>
      <c r="C37" s="5" t="n">
        <v>410342</v>
      </c>
    </row>
    <row r="38" spans="1:3">
      <c r="A38" s="4" t="s">
        <v>152</v>
      </c>
      <c r="B38" s="5" t="n">
        <v>23800</v>
      </c>
      <c r="C38" s="5" t="n">
        <v>68320</v>
      </c>
    </row>
    <row r="39" spans="1:3">
      <c r="A39" s="3" t="s">
        <v>153</v>
      </c>
    </row>
    <row r="40" spans="1:3">
      <c r="A40" s="4" t="s">
        <v>154</v>
      </c>
      <c r="B40" s="5" t="n">
        <v>11357</v>
      </c>
      <c r="C40" s="5" t="n">
        <v>10235</v>
      </c>
    </row>
    <row r="41" spans="1:3">
      <c r="A41" s="4" t="s">
        <v>155</v>
      </c>
      <c r="B41" s="6" t="n">
        <v>0</v>
      </c>
      <c r="C41" s="6"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411</v>
      </c>
      <c r="B1" s="2" t="s">
        <v>1</v>
      </c>
    </row>
    <row r="2" spans="1:3">
      <c r="B2" s="2" t="s">
        <v>2</v>
      </c>
      <c r="C2" s="2" t="s">
        <v>36</v>
      </c>
    </row>
    <row r="3" spans="1:3">
      <c r="A3" s="3" t="s">
        <v>227</v>
      </c>
    </row>
    <row r="4" spans="1:3">
      <c r="A4" s="4" t="s">
        <v>412</v>
      </c>
      <c r="B4" s="6" t="n">
        <v>158047</v>
      </c>
      <c r="C4" s="6" t="n">
        <v>148261</v>
      </c>
    </row>
    <row r="5" spans="1:3">
      <c r="A5" s="4" t="s">
        <v>413</v>
      </c>
      <c r="B5" s="6" t="n">
        <v>18362</v>
      </c>
      <c r="C5" s="6" t="n">
        <v>609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414</v>
      </c>
      <c r="B1" s="2" t="s">
        <v>1</v>
      </c>
    </row>
    <row r="2" spans="1:3">
      <c r="B2" s="2" t="s">
        <v>2</v>
      </c>
      <c r="C2" s="2" t="s">
        <v>36</v>
      </c>
    </row>
    <row r="3" spans="1:3">
      <c r="A3" s="4" t="s">
        <v>415</v>
      </c>
      <c r="B3" s="6" t="n">
        <v>210520</v>
      </c>
      <c r="C3" s="6" t="n">
        <v>107189</v>
      </c>
    </row>
    <row r="4" spans="1:3">
      <c r="A4" s="4" t="s">
        <v>416</v>
      </c>
    </row>
    <row r="5" spans="1:3">
      <c r="A5" s="4" t="s">
        <v>90</v>
      </c>
      <c r="B5" s="5" t="n">
        <v>5000</v>
      </c>
      <c r="C5" s="5" t="n">
        <v>59500</v>
      </c>
    </row>
    <row r="6" spans="1:3">
      <c r="A6" s="4" t="s">
        <v>417</v>
      </c>
    </row>
    <row r="7" spans="1:3">
      <c r="A7" s="4" t="s">
        <v>90</v>
      </c>
      <c r="B7" s="6" t="n">
        <v>5000</v>
      </c>
      <c r="C7" s="6" t="n">
        <v>595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418</v>
      </c>
      <c r="B1" s="2" t="s">
        <v>1</v>
      </c>
    </row>
    <row r="2" spans="1:3">
      <c r="B2" s="2" t="s">
        <v>2</v>
      </c>
      <c r="C2" s="2" t="s">
        <v>36</v>
      </c>
    </row>
    <row r="3" spans="1:3">
      <c r="A3" s="3" t="s">
        <v>245</v>
      </c>
    </row>
    <row r="4" spans="1:3">
      <c r="A4" s="4" t="s">
        <v>419</v>
      </c>
      <c r="B4" s="6" t="n">
        <v>-1082217</v>
      </c>
      <c r="C4" s="6" t="n">
        <v>-1490512</v>
      </c>
    </row>
    <row r="5" spans="1:3">
      <c r="A5" s="3" t="s">
        <v>420</v>
      </c>
    </row>
    <row r="6" spans="1:3">
      <c r="A6" s="4" t="s">
        <v>421</v>
      </c>
      <c r="B6" s="5" t="n">
        <v>0</v>
      </c>
      <c r="C6" s="5" t="n">
        <v>0</v>
      </c>
    </row>
    <row r="7" spans="1:3">
      <c r="A7" s="4" t="s">
        <v>422</v>
      </c>
      <c r="B7" s="5" t="n">
        <v>0</v>
      </c>
      <c r="C7" s="5" t="n">
        <v>0</v>
      </c>
    </row>
    <row r="8" spans="1:3">
      <c r="A8" s="4" t="s">
        <v>423</v>
      </c>
      <c r="B8" s="5" t="n">
        <v>0</v>
      </c>
      <c r="C8" s="5" t="n">
        <v>0</v>
      </c>
    </row>
    <row r="9" spans="1:3">
      <c r="A9" s="3" t="s">
        <v>424</v>
      </c>
    </row>
    <row r="10" spans="1:3">
      <c r="A10" s="4" t="s">
        <v>425</v>
      </c>
      <c r="B10" s="5" t="n">
        <v>-8111635</v>
      </c>
      <c r="C10" s="5" t="n">
        <v>-7029418</v>
      </c>
    </row>
    <row r="11" spans="1:3">
      <c r="A11" s="4" t="s">
        <v>426</v>
      </c>
      <c r="B11" s="5" t="n">
        <v>8111635</v>
      </c>
      <c r="C11" s="5" t="n">
        <v>7029418</v>
      </c>
    </row>
    <row r="12" spans="1:3">
      <c r="A12" s="4" t="s">
        <v>113</v>
      </c>
      <c r="B12" s="6" t="n">
        <v>0</v>
      </c>
      <c r="C12" s="6"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427</v>
      </c>
      <c r="B1" s="2" t="s">
        <v>1</v>
      </c>
    </row>
    <row r="2" spans="1:3">
      <c r="B2" s="2" t="s">
        <v>2</v>
      </c>
      <c r="C2" s="2" t="s">
        <v>36</v>
      </c>
    </row>
    <row r="3" spans="1:3">
      <c r="A3" s="3" t="s">
        <v>245</v>
      </c>
    </row>
    <row r="4" spans="1:3">
      <c r="A4" s="4" t="s">
        <v>428</v>
      </c>
      <c r="B4" s="4" t="s">
        <v>429</v>
      </c>
      <c r="C4" s="4" t="s">
        <v>430</v>
      </c>
    </row>
    <row r="5" spans="1:3">
      <c r="A5" s="4" t="s">
        <v>431</v>
      </c>
      <c r="B5" s="4" t="s">
        <v>432</v>
      </c>
      <c r="C5" s="4" t="s">
        <v>432</v>
      </c>
    </row>
    <row r="6" spans="1:3">
      <c r="A6" s="4" t="s">
        <v>433</v>
      </c>
      <c r="B6" s="4" t="s">
        <v>434</v>
      </c>
      <c r="C6" s="4" t="s">
        <v>435</v>
      </c>
    </row>
    <row r="7" spans="1:3">
      <c r="A7" s="4" t="s">
        <v>436</v>
      </c>
      <c r="B7" s="4" t="s">
        <v>370</v>
      </c>
      <c r="C7" s="4" t="s">
        <v>37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56"/>
    <col customWidth="1" max="2" min="2" width="13"/>
    <col customWidth="1" max="3" min="3" width="27"/>
    <col customWidth="1" max="4" min="4" width="20"/>
    <col customWidth="1" max="5" min="5" width="12"/>
  </cols>
  <sheetData>
    <row r="1" spans="1:5">
      <c r="A1" s="1" t="s">
        <v>156</v>
      </c>
      <c r="B1" s="2" t="s">
        <v>157</v>
      </c>
      <c r="C1" s="2" t="s">
        <v>158</v>
      </c>
      <c r="D1" s="2" t="s">
        <v>159</v>
      </c>
      <c r="E1" s="2" t="s">
        <v>160</v>
      </c>
    </row>
    <row r="2" spans="1:5">
      <c r="A2" s="4" t="s">
        <v>161</v>
      </c>
      <c r="B2" s="5" t="n">
        <v>43409580</v>
      </c>
    </row>
    <row r="3" spans="1:5">
      <c r="A3" s="4" t="s">
        <v>162</v>
      </c>
      <c r="B3" s="6" t="n">
        <v>43410</v>
      </c>
      <c r="C3" s="6" t="n">
        <v>11581197</v>
      </c>
      <c r="D3" s="6" t="n">
        <v>-12646165</v>
      </c>
      <c r="E3" s="6" t="n">
        <v>-1021558</v>
      </c>
    </row>
    <row r="4" spans="1:5">
      <c r="A4" s="4" t="s">
        <v>163</v>
      </c>
      <c r="B4" s="5" t="n">
        <v>3072976</v>
      </c>
    </row>
    <row r="5" spans="1:5">
      <c r="A5" s="4" t="s">
        <v>164</v>
      </c>
      <c r="B5" s="6" t="n">
        <v>3073</v>
      </c>
      <c r="C5" s="5" t="n">
        <v>537427</v>
      </c>
      <c r="E5" s="5" t="n">
        <v>540500</v>
      </c>
    </row>
    <row r="6" spans="1:5">
      <c r="A6" s="4" t="s">
        <v>165</v>
      </c>
      <c r="B6" s="5" t="n">
        <v>1145000</v>
      </c>
    </row>
    <row r="7" spans="1:5">
      <c r="A7" s="4" t="s">
        <v>144</v>
      </c>
      <c r="B7" s="6" t="n">
        <v>1145</v>
      </c>
      <c r="C7" s="5" t="n">
        <v>164355</v>
      </c>
      <c r="E7" s="5" t="n">
        <v>165500</v>
      </c>
    </row>
    <row r="8" spans="1:5">
      <c r="A8" s="4" t="s">
        <v>166</v>
      </c>
      <c r="B8" s="5" t="n">
        <v>80000</v>
      </c>
    </row>
    <row r="9" spans="1:5">
      <c r="A9" s="4" t="s">
        <v>167</v>
      </c>
      <c r="B9" s="6" t="n">
        <v>80</v>
      </c>
      <c r="C9" s="5" t="n">
        <v>63970</v>
      </c>
      <c r="E9" s="5" t="n">
        <v>64050</v>
      </c>
    </row>
    <row r="10" spans="1:5">
      <c r="A10" s="4" t="s">
        <v>168</v>
      </c>
      <c r="B10" s="5" t="n">
        <v>118461</v>
      </c>
    </row>
    <row r="11" spans="1:5">
      <c r="A11" s="4" t="s">
        <v>169</v>
      </c>
      <c r="B11" s="6" t="n">
        <v>119</v>
      </c>
      <c r="C11" s="5" t="n">
        <v>62113</v>
      </c>
      <c r="E11" s="5" t="n">
        <v>62232</v>
      </c>
    </row>
    <row r="12" spans="1:5">
      <c r="A12" s="4" t="s">
        <v>170</v>
      </c>
      <c r="B12" s="5" t="n">
        <v>219290</v>
      </c>
    </row>
    <row r="13" spans="1:5">
      <c r="A13" s="4" t="s">
        <v>171</v>
      </c>
      <c r="B13" s="6" t="n">
        <v>219</v>
      </c>
      <c r="C13" s="5" t="n">
        <v>186177</v>
      </c>
      <c r="E13" s="5" t="n">
        <v>186396</v>
      </c>
    </row>
    <row r="14" spans="1:5">
      <c r="A14" s="4" t="s">
        <v>172</v>
      </c>
      <c r="C14" s="5" t="n">
        <v>100000</v>
      </c>
      <c r="E14" s="5" t="n">
        <v>100000</v>
      </c>
    </row>
    <row r="15" spans="1:5">
      <c r="A15" s="4" t="s">
        <v>173</v>
      </c>
      <c r="C15" s="5" t="n">
        <v>549588</v>
      </c>
      <c r="E15" s="5" t="n">
        <v>549588</v>
      </c>
    </row>
    <row r="16" spans="1:5">
      <c r="A16" s="4" t="s">
        <v>174</v>
      </c>
      <c r="B16" s="5" t="n">
        <v>115890</v>
      </c>
    </row>
    <row r="17" spans="1:5">
      <c r="A17" s="4" t="s">
        <v>175</v>
      </c>
      <c r="B17" s="6" t="n">
        <v>116</v>
      </c>
      <c r="C17" s="5" t="n">
        <v>109980</v>
      </c>
      <c r="E17" s="5" t="n">
        <v>110096</v>
      </c>
    </row>
    <row r="18" spans="1:5">
      <c r="A18" s="4" t="s">
        <v>176</v>
      </c>
      <c r="B18" s="5" t="n">
        <v>35013</v>
      </c>
    </row>
    <row r="19" spans="1:5">
      <c r="A19" s="4" t="s">
        <v>177</v>
      </c>
      <c r="B19" s="6" t="n">
        <v>35</v>
      </c>
      <c r="C19" s="5" t="n">
        <v>33227</v>
      </c>
      <c r="E19" s="5" t="n">
        <v>33262</v>
      </c>
    </row>
    <row r="20" spans="1:5">
      <c r="A20" s="4" t="s">
        <v>178</v>
      </c>
      <c r="B20" s="4" t="s">
        <v>66</v>
      </c>
      <c r="C20" s="4" t="s">
        <v>66</v>
      </c>
      <c r="D20" s="5" t="n">
        <v>-1490512</v>
      </c>
      <c r="E20" s="5" t="n">
        <v>-1490512</v>
      </c>
    </row>
    <row r="21" spans="1:5">
      <c r="A21" s="4" t="s">
        <v>179</v>
      </c>
      <c r="B21" s="5" t="n">
        <v>48196210</v>
      </c>
    </row>
    <row r="22" spans="1:5">
      <c r="A22" s="4" t="s">
        <v>180</v>
      </c>
      <c r="B22" s="6" t="n">
        <v>48197</v>
      </c>
      <c r="C22" s="5" t="n">
        <v>13388034</v>
      </c>
      <c r="D22" s="5" t="n">
        <v>-14136677</v>
      </c>
      <c r="E22" s="5" t="n">
        <v>-700446</v>
      </c>
    </row>
    <row r="23" spans="1:5">
      <c r="A23" s="4" t="s">
        <v>181</v>
      </c>
      <c r="B23" s="5" t="n">
        <v>950003</v>
      </c>
    </row>
    <row r="24" spans="1:5">
      <c r="A24" s="4" t="s">
        <v>143</v>
      </c>
      <c r="B24" s="6" t="n">
        <v>950</v>
      </c>
      <c r="C24" s="5" t="n">
        <v>279050</v>
      </c>
      <c r="E24" s="5" t="n">
        <v>28000</v>
      </c>
    </row>
    <row r="25" spans="1:5">
      <c r="A25" s="4" t="s">
        <v>182</v>
      </c>
      <c r="B25" s="5" t="n">
        <v>100000</v>
      </c>
    </row>
    <row r="26" spans="1:5">
      <c r="A26" s="4" t="s">
        <v>183</v>
      </c>
      <c r="B26" s="6" t="n">
        <v>100</v>
      </c>
      <c r="C26" s="5" t="n">
        <v>27400</v>
      </c>
      <c r="E26" s="5" t="n">
        <v>27500</v>
      </c>
    </row>
    <row r="27" spans="1:5">
      <c r="A27" s="4" t="s">
        <v>166</v>
      </c>
      <c r="B27" s="5" t="n">
        <v>50000</v>
      </c>
    </row>
    <row r="28" spans="1:5">
      <c r="A28" s="4" t="s">
        <v>167</v>
      </c>
      <c r="B28" s="6" t="n">
        <v>50</v>
      </c>
      <c r="C28" s="5" t="n">
        <v>24950</v>
      </c>
      <c r="E28" s="5" t="n">
        <v>25000</v>
      </c>
    </row>
    <row r="29" spans="1:5">
      <c r="A29" s="4" t="s">
        <v>168</v>
      </c>
      <c r="B29" s="5" t="n">
        <v>91705</v>
      </c>
    </row>
    <row r="30" spans="1:5">
      <c r="A30" s="4" t="s">
        <v>169</v>
      </c>
      <c r="B30" s="6" t="n">
        <v>92</v>
      </c>
      <c r="C30" s="5" t="n">
        <v>50299</v>
      </c>
      <c r="E30" s="5" t="n">
        <v>50391</v>
      </c>
    </row>
    <row r="31" spans="1:5">
      <c r="A31" s="4" t="s">
        <v>99</v>
      </c>
      <c r="C31" s="5" t="n">
        <v>100403</v>
      </c>
      <c r="E31" s="5" t="n">
        <v>100403</v>
      </c>
    </row>
    <row r="32" spans="1:5">
      <c r="A32" s="4" t="s">
        <v>184</v>
      </c>
      <c r="C32" s="5" t="n">
        <v>61364</v>
      </c>
      <c r="E32" s="5" t="n">
        <v>61364</v>
      </c>
    </row>
    <row r="33" spans="1:5">
      <c r="A33" s="4" t="s">
        <v>178</v>
      </c>
      <c r="B33" s="4" t="s">
        <v>66</v>
      </c>
      <c r="C33" s="4" t="s">
        <v>66</v>
      </c>
      <c r="D33" s="5" t="n">
        <v>-1082217</v>
      </c>
      <c r="E33" s="5" t="n">
        <v>-1082217</v>
      </c>
    </row>
    <row r="34" spans="1:5">
      <c r="A34" s="4" t="s">
        <v>185</v>
      </c>
      <c r="B34" s="5" t="n">
        <v>49387918</v>
      </c>
    </row>
    <row r="35" spans="1:5">
      <c r="A35" s="4" t="s">
        <v>186</v>
      </c>
      <c r="B35" s="6" t="n">
        <v>49389</v>
      </c>
      <c r="C35" s="6" t="n">
        <v>13931500</v>
      </c>
      <c r="D35" s="6" t="n">
        <v>-15218894</v>
      </c>
      <c r="E35" s="6" t="n">
        <v>-123800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91</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14T16:54:50Z</dcterms:created>
  <dcterms:modified xmlns:dcterms="http://purl.org/dc/terms/" xmlns:xsi="http://www.w3.org/2001/XMLSchema-instance" xsi:type="dcterms:W3CDTF">2020-01-14T16:54:50Z</dcterms:modified>
</cp:coreProperties>
</file>